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Statements of Cash" sheetId="6" state="visible" r:id="rId6"/>
    <sheet xmlns:r="http://schemas.openxmlformats.org/officeDocument/2006/relationships" name="Consolidated Statement of Serie" sheetId="7" state="visible" r:id="rId7"/>
    <sheet xmlns:r="http://schemas.openxmlformats.org/officeDocument/2006/relationships" name="Organization and Business" sheetId="8" state="visible" r:id="rId8"/>
    <sheet xmlns:r="http://schemas.openxmlformats.org/officeDocument/2006/relationships" name="Newly Adopted and Recent Accoun" sheetId="9" state="visible" r:id="rId9"/>
    <sheet xmlns:r="http://schemas.openxmlformats.org/officeDocument/2006/relationships" name="Investments" sheetId="10" state="visible" r:id="rId10"/>
    <sheet xmlns:r="http://schemas.openxmlformats.org/officeDocument/2006/relationships" name="Deferred Policy Acquisition Cos" sheetId="11" state="visible" r:id="rId11"/>
    <sheet xmlns:r="http://schemas.openxmlformats.org/officeDocument/2006/relationships" name="Other Assets" sheetId="12" state="visible" r:id="rId12"/>
    <sheet xmlns:r="http://schemas.openxmlformats.org/officeDocument/2006/relationships" name="Intangibles" sheetId="13" state="visible" r:id="rId13"/>
    <sheet xmlns:r="http://schemas.openxmlformats.org/officeDocument/2006/relationships" name="Reserve for Losses and Loss Exp" sheetId="14" state="visible" r:id="rId14"/>
    <sheet xmlns:r="http://schemas.openxmlformats.org/officeDocument/2006/relationships" name="Notes Payable" sheetId="15" state="visible" r:id="rId15"/>
    <sheet xmlns:r="http://schemas.openxmlformats.org/officeDocument/2006/relationships" name="Other Liabilities" sheetId="16" state="visible" r:id="rId16"/>
    <sheet xmlns:r="http://schemas.openxmlformats.org/officeDocument/2006/relationships" name="Preferred Stock" sheetId="17" state="visible" r:id="rId17"/>
    <sheet xmlns:r="http://schemas.openxmlformats.org/officeDocument/2006/relationships" name="Stock 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atutory Financial Data (Unaud"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Other Risks and Concentration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Reinsurance" sheetId="28" state="visible" r:id="rId28"/>
    <sheet xmlns:r="http://schemas.openxmlformats.org/officeDocument/2006/relationships" name="Events Subsequent to May 31, 20" sheetId="29" state="visible" r:id="rId29"/>
    <sheet xmlns:r="http://schemas.openxmlformats.org/officeDocument/2006/relationships" name="Accounting Policies (Policies)" sheetId="30" state="visible" r:id="rId30"/>
    <sheet xmlns:r="http://schemas.openxmlformats.org/officeDocument/2006/relationships" name="Investments and Fair values (Ta" sheetId="31" state="visible" r:id="rId31"/>
    <sheet xmlns:r="http://schemas.openxmlformats.org/officeDocument/2006/relationships" name="Deferred Policy Acquisition C32" sheetId="32" state="visible" r:id="rId32"/>
    <sheet xmlns:r="http://schemas.openxmlformats.org/officeDocument/2006/relationships" name="Reserve for Losses and Loss E33" sheetId="33" state="visible" r:id="rId33"/>
    <sheet xmlns:r="http://schemas.openxmlformats.org/officeDocument/2006/relationships" name="Notes Payable (Tables)" sheetId="34" state="visible" r:id="rId34"/>
    <sheet xmlns:r="http://schemas.openxmlformats.org/officeDocument/2006/relationships" name="Stock-Based Compensation (Table" sheetId="35" state="visible" r:id="rId35"/>
    <sheet xmlns:r="http://schemas.openxmlformats.org/officeDocument/2006/relationships" name="Statutory Financial Data (Table" sheetId="36" state="visible" r:id="rId36"/>
    <sheet xmlns:r="http://schemas.openxmlformats.org/officeDocument/2006/relationships" name="Commitments and Contingencies (" sheetId="37" state="visible" r:id="rId37"/>
    <sheet xmlns:r="http://schemas.openxmlformats.org/officeDocument/2006/relationships" name="Financial Instruments (Tables)" sheetId="38" state="visible" r:id="rId38"/>
    <sheet xmlns:r="http://schemas.openxmlformats.org/officeDocument/2006/relationships" name="Other Risks and Concentrations " sheetId="39" state="visible" r:id="rId39"/>
    <sheet xmlns:r="http://schemas.openxmlformats.org/officeDocument/2006/relationships" name="Segment Reporting (Tables)" sheetId="40" state="visible" r:id="rId40"/>
    <sheet xmlns:r="http://schemas.openxmlformats.org/officeDocument/2006/relationships" name="Reinsurance (Tables)" sheetId="41" state="visible" r:id="rId41"/>
    <sheet xmlns:r="http://schemas.openxmlformats.org/officeDocument/2006/relationships" name="Investments (Details)" sheetId="42" state="visible" r:id="rId42"/>
    <sheet xmlns:r="http://schemas.openxmlformats.org/officeDocument/2006/relationships" name="Investments (Details 2)" sheetId="43" state="visible" r:id="rId43"/>
    <sheet xmlns:r="http://schemas.openxmlformats.org/officeDocument/2006/relationships" name="Investments (Details 3)" sheetId="44" state="visible" r:id="rId44"/>
    <sheet xmlns:r="http://schemas.openxmlformats.org/officeDocument/2006/relationships" name="Investments (Details 4)" sheetId="45" state="visible" r:id="rId45"/>
    <sheet xmlns:r="http://schemas.openxmlformats.org/officeDocument/2006/relationships" name="Investments (Details 5)" sheetId="46" state="visible" r:id="rId46"/>
    <sheet xmlns:r="http://schemas.openxmlformats.org/officeDocument/2006/relationships" name="Investments (Details 6)" sheetId="47" state="visible" r:id="rId47"/>
    <sheet xmlns:r="http://schemas.openxmlformats.org/officeDocument/2006/relationships" name="Investments (Details 7)" sheetId="48" state="visible" r:id="rId48"/>
    <sheet xmlns:r="http://schemas.openxmlformats.org/officeDocument/2006/relationships" name="Investments (Details Narrative)" sheetId="49" state="visible" r:id="rId49"/>
    <sheet xmlns:r="http://schemas.openxmlformats.org/officeDocument/2006/relationships" name="Deferred Policy Acquisition C50" sheetId="50" state="visible" r:id="rId50"/>
    <sheet xmlns:r="http://schemas.openxmlformats.org/officeDocument/2006/relationships" name="Other Assets (Details)" sheetId="51" state="visible" r:id="rId51"/>
    <sheet xmlns:r="http://schemas.openxmlformats.org/officeDocument/2006/relationships" name="Intangibles (Details Narrative)" sheetId="52" state="visible" r:id="rId52"/>
    <sheet xmlns:r="http://schemas.openxmlformats.org/officeDocument/2006/relationships" name="Reserve for Losses and Loss E53" sheetId="53" state="visible" r:id="rId53"/>
    <sheet xmlns:r="http://schemas.openxmlformats.org/officeDocument/2006/relationships" name="Notes Payable (Details)" sheetId="54" state="visible" r:id="rId54"/>
    <sheet xmlns:r="http://schemas.openxmlformats.org/officeDocument/2006/relationships" name="Notes Payable (Details) (Parent" sheetId="55" state="visible" r:id="rId55"/>
    <sheet xmlns:r="http://schemas.openxmlformats.org/officeDocument/2006/relationships" name="Notes Payable (Details 2)" sheetId="56" state="visible" r:id="rId56"/>
    <sheet xmlns:r="http://schemas.openxmlformats.org/officeDocument/2006/relationships" name="Notes Payable (Details Narrativ" sheetId="57" state="visible" r:id="rId57"/>
    <sheet xmlns:r="http://schemas.openxmlformats.org/officeDocument/2006/relationships" name="Notes Payable (Details 3)" sheetId="58" state="visible" r:id="rId58"/>
    <sheet xmlns:r="http://schemas.openxmlformats.org/officeDocument/2006/relationships" name="Other Liabilities (Details Narr" sheetId="59" state="visible" r:id="rId59"/>
    <sheet xmlns:r="http://schemas.openxmlformats.org/officeDocument/2006/relationships" name="Preferred Stock (Details Narrat" sheetId="60" state="visible" r:id="rId60"/>
    <sheet xmlns:r="http://schemas.openxmlformats.org/officeDocument/2006/relationships" name="Preferred Stock (Details Narr61" sheetId="61" state="visible" r:id="rId61"/>
    <sheet xmlns:r="http://schemas.openxmlformats.org/officeDocument/2006/relationships" name="Preferred Stock (Details Narr62" sheetId="62" state="visible" r:id="rId62"/>
    <sheet xmlns:r="http://schemas.openxmlformats.org/officeDocument/2006/relationships" name="Stock Warrants (Details Narrati" sheetId="63" state="visible" r:id="rId63"/>
    <sheet xmlns:r="http://schemas.openxmlformats.org/officeDocument/2006/relationships" name="Stock Based Compensation (Detai" sheetId="64" state="visible" r:id="rId64"/>
    <sheet xmlns:r="http://schemas.openxmlformats.org/officeDocument/2006/relationships" name="Stock-Based Compensation (Detai" sheetId="65" state="visible" r:id="rId65"/>
    <sheet xmlns:r="http://schemas.openxmlformats.org/officeDocument/2006/relationships" name="Income Taxes (Details)" sheetId="66" state="visible" r:id="rId66"/>
    <sheet xmlns:r="http://schemas.openxmlformats.org/officeDocument/2006/relationships" name="Stockholders' Equity (Details N" sheetId="67" state="visible" r:id="rId67"/>
    <sheet xmlns:r="http://schemas.openxmlformats.org/officeDocument/2006/relationships" name="Statutory Financial Data (Detai" sheetId="68" state="visible" r:id="rId68"/>
    <sheet xmlns:r="http://schemas.openxmlformats.org/officeDocument/2006/relationships" name="Commitments Contingencies (Deta" sheetId="69" state="visible" r:id="rId69"/>
    <sheet xmlns:r="http://schemas.openxmlformats.org/officeDocument/2006/relationships" name="Financial Instruments (Details)" sheetId="70" state="visible" r:id="rId70"/>
    <sheet xmlns:r="http://schemas.openxmlformats.org/officeDocument/2006/relationships" name="Other Risks and Concentration71" sheetId="71" state="visible" r:id="rId71"/>
    <sheet xmlns:r="http://schemas.openxmlformats.org/officeDocument/2006/relationships" name="Segment Reporting (Details)" sheetId="72" state="visible" r:id="rId72"/>
    <sheet xmlns:r="http://schemas.openxmlformats.org/officeDocument/2006/relationships" name="Related Party Transactions (Det" sheetId="73" state="visible" r:id="rId73"/>
    <sheet xmlns:r="http://schemas.openxmlformats.org/officeDocument/2006/relationships" name="Related Party Transactions (D74" sheetId="74" state="visible" r:id="rId74"/>
    <sheet xmlns:r="http://schemas.openxmlformats.org/officeDocument/2006/relationships" name="Reinsurance (Details Narrative)" sheetId="75" state="visible" r:id="rId75"/>
    <sheet xmlns:r="http://schemas.openxmlformats.org/officeDocument/2006/relationships" name="Reinsurance (Details)" sheetId="76" state="visible" r:id="rId76"/>
    <sheet xmlns:r="http://schemas.openxmlformats.org/officeDocument/2006/relationships" name="Events Subsequent to May 31, 77" sheetId="77" state="visible" r:id="rId77"/>
  </sheets>
  <definedNames/>
  <calcPr calcId="124519" fullCalcOnLoad="1"/>
</workbook>
</file>

<file path=xl/sharedStrings.xml><?xml version="1.0" encoding="utf-8"?>
<sst xmlns="http://schemas.openxmlformats.org/spreadsheetml/2006/main" uniqueCount="678">
  <si>
    <t>Document and Entity Information - USD ($)</t>
  </si>
  <si>
    <t>12 Months Ended</t>
  </si>
  <si>
    <t>May 31, 2015</t>
  </si>
  <si>
    <t>Sep. 30, 2015</t>
  </si>
  <si>
    <t>Nov. 30, 2014</t>
  </si>
  <si>
    <t>Document and Entity Information</t>
  </si>
  <si>
    <t>Entity Registrant Name</t>
  </si>
  <si>
    <t>JACOBS FINANCIAL GROUP, INC.</t>
  </si>
  <si>
    <t>Entity Trading Symbol</t>
  </si>
  <si>
    <t>JFGI</t>
  </si>
  <si>
    <t>Document Type</t>
  </si>
  <si>
    <t>10-K</t>
  </si>
  <si>
    <t>Document Period End Date</t>
  </si>
  <si>
    <t>May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y 31, 2014</t>
  </si>
  <si>
    <t>Investments and Cash:</t>
  </si>
  <si>
    <t>Bonds and mortgaged-back securities available for sale, at fair value (amortized cost - 5/31/15 $6,983,957; 5/31/14 $6,192,278)</t>
  </si>
  <si>
    <t>Equity investments available for sale, at fair value, net (cost - 5/31/15 $778,659; 5/31/14 $790,368)</t>
  </si>
  <si>
    <t>Short-term investments ($1,612,620 total held before restrictions)</t>
  </si>
  <si>
    <t xml:space="preserve"> </t>
  </si>
  <si>
    <t>Cash ($704,351 total held before restrictions)</t>
  </si>
  <si>
    <t>Restricted cash and short term investments (additional $233,160 restricted in bonds and equiity cost)</t>
  </si>
  <si>
    <t>Total Investments and Cash</t>
  </si>
  <si>
    <t>Investment income due and accrued</t>
  </si>
  <si>
    <t>Premiums and other accounts receivable, net of allowance for doubtful accounts of $32,594</t>
  </si>
  <si>
    <t>Prepaid reinsurance premium</t>
  </si>
  <si>
    <t>Funds deposited with Reinsurers</t>
  </si>
  <si>
    <t>Deferred policy acquisition costs</t>
  </si>
  <si>
    <t>Furniture, automobile, and equipment, net of accumulated depreciation of $113,302 and $102,616, respectively</t>
  </si>
  <si>
    <t>Due from related party</t>
  </si>
  <si>
    <t>Other assets</t>
  </si>
  <si>
    <t>Intangible assets</t>
  </si>
  <si>
    <t>TOTAL ASSETS</t>
  </si>
  <si>
    <t>LIABILITIES AND STOCKHOLDERS' EQUITY (DEFICIT)</t>
  </si>
  <si>
    <t>Reserve for losses and loss expenses</t>
  </si>
  <si>
    <t>Reserve for unearned premiums</t>
  </si>
  <si>
    <t>Advanced premium</t>
  </si>
  <si>
    <t>Accrued expenses and professional fees payable</t>
  </si>
  <si>
    <t>Accounts payable</t>
  </si>
  <si>
    <t>Due to related party</t>
  </si>
  <si>
    <t>Term and demand notes payable to related party</t>
  </si>
  <si>
    <t>Notes payable</t>
  </si>
  <si>
    <t>Accrued interest payable</t>
  </si>
  <si>
    <t>Accrued interest payable to related party</t>
  </si>
  <si>
    <t>Other liabilities</t>
  </si>
  <si>
    <t>Funds held in trust for customers</t>
  </si>
  <si>
    <t>Total Liabilities</t>
  </si>
  <si>
    <t>Total Mandatorily Redeemable Convertible Preferred Stock</t>
  </si>
  <si>
    <t>Stockholders' Equity (Deficit)</t>
  </si>
  <si>
    <t>Common stock, $.0001 par value per share; 490 million shares authorized; 352,741,649 and 322,107,908 shares issued and outstanding at May 31, 2014 and May 31, 2013, respectively</t>
  </si>
  <si>
    <t>Additional paid in capital</t>
  </si>
  <si>
    <t>Accumulated deficit</t>
  </si>
  <si>
    <t>Accumulated other comprehensive income</t>
  </si>
  <si>
    <t>Total Stockholders' Equity (Deficit)</t>
  </si>
  <si>
    <t>TOTAL LIABILITIES AND STOCKHOLDERS' EQUITY (DEFICIT)</t>
  </si>
  <si>
    <t>Mandatorily Redeemable Preferred A Stock [Member]</t>
  </si>
  <si>
    <t>Mandatorily redeemable convertible Series A Preferred Stock, $.0001 par value per share; 1 million shares authorized; 1,549 shares issued and outstanding at May 31, 2014 and May 31, 2013, respectively; stated liquidation value of $1,000 per share; aggregate liquidation value at May 31, 2014 and May 31, 2013, of $1,994,140 and $1,916,330, respectively.</t>
  </si>
  <si>
    <t>Series A Preferred Stock [Member]</t>
  </si>
  <si>
    <t>Mandatorily redeemable Series A Preferred Stock and Series B Preferred Stock; stated liquidation value ;aggregate liquidation value</t>
  </si>
  <si>
    <t>Series B Preferred Stock [Member]</t>
  </si>
  <si>
    <t>Series C Preferred Stock [Member]</t>
  </si>
  <si>
    <t>Series C Preferred Stock, $.0001 par value per share; 10,000 shares authorized; 6,805 shares issued and outstanding at May 31, 2013 and May 31, 2012, respectively; includes $5,214,516 and $4,299,181 accrued Series C dividends, respectively; aggregate liquidation value at May 31, 2013 and May 31, 2012, of $11,245,447 and $10,330,112, respectively.</t>
  </si>
  <si>
    <t>Consolidated Balance Sheets (Parenthetical) - USD ($)</t>
  </si>
  <si>
    <t>Amorized cost Bonds and mortgaged-back securities</t>
  </si>
  <si>
    <t>Amorized cost Equity investments</t>
  </si>
  <si>
    <t>Short-term investments held before restrictions</t>
  </si>
  <si>
    <t>Cash held before restrictions</t>
  </si>
  <si>
    <t>Allowance for doubtful accounts</t>
  </si>
  <si>
    <t>Accumulated depreciationFurniture, automobile, and equipment</t>
  </si>
  <si>
    <t>Common stock Shares, par value</t>
  </si>
  <si>
    <t>Common stock Shares authorized</t>
  </si>
  <si>
    <t>Common stock Shares issued</t>
  </si>
  <si>
    <t>Common stock Shares outstanding</t>
  </si>
  <si>
    <t>Preferred stock Shares, par value</t>
  </si>
  <si>
    <t>$ .0001</t>
  </si>
  <si>
    <t>Preferred stock Shares,authorized</t>
  </si>
  <si>
    <t>Preferred stock Shares,issued</t>
  </si>
  <si>
    <t>Preferred stock Shares,outstanding</t>
  </si>
  <si>
    <t>Preferred Stock Liquidation Preference, per Share</t>
  </si>
  <si>
    <t>Preferred stock,Accrued Dividends</t>
  </si>
  <si>
    <t>Consolidated Condensed Statements of Operations - USD ($)</t>
  </si>
  <si>
    <t>Revenues</t>
  </si>
  <si>
    <t>Investment advisory services</t>
  </si>
  <si>
    <t>Insurance premiums and commissions</t>
  </si>
  <si>
    <t>Net investment income</t>
  </si>
  <si>
    <t>Net realized investment gains (losses)</t>
  </si>
  <si>
    <t>Other income</t>
  </si>
  <si>
    <t>Total Revenues</t>
  </si>
  <si>
    <t>Operating Expenses:</t>
  </si>
  <si>
    <t>Incurred policy losses</t>
  </si>
  <si>
    <t>Insurance policy acquisition costs</t>
  </si>
  <si>
    <t>General and administrative</t>
  </si>
  <si>
    <t>Mutual fund costs</t>
  </si>
  <si>
    <t>Depreciation</t>
  </si>
  <si>
    <t>Total Operating Expenses</t>
  </si>
  <si>
    <t>Net Income (Loss) from Operations</t>
  </si>
  <si>
    <t>Gain on debt extinguishment</t>
  </si>
  <si>
    <t>Accrued dividends of Series A Mandatorily Redeemable Preferred Stock</t>
  </si>
  <si>
    <t>Accrued dividends and accretion of Series B Mandatorily Redeemable Preferred Stock</t>
  </si>
  <si>
    <t>Interest expense</t>
  </si>
  <si>
    <t>Net Income (Loss)</t>
  </si>
  <si>
    <t>Accretion of Mandatorily Redeemable Convertible Preferred Stock, including accrued dividends</t>
  </si>
  <si>
    <t>Accrued dividends on Series C Preferred Stock equity</t>
  </si>
  <si>
    <t>Net Income (Loss) Attributable to Common Stockholders</t>
  </si>
  <si>
    <t>Basic and Dilutive Net Income (Loss) Per Share:</t>
  </si>
  <si>
    <t>Net Income (Loss) Per Share</t>
  </si>
  <si>
    <t>Weighted-Average Shares Outstanding</t>
  </si>
  <si>
    <t>Consolidated Condensed Statements of Comprehensive Income (Loss) - USD ($)</t>
  </si>
  <si>
    <t>Net Income (loss)</t>
  </si>
  <si>
    <t>Income (Loss)</t>
  </si>
  <si>
    <t>Net loss attributable to common stockholders</t>
  </si>
  <si>
    <t>Other comprehensive income (loss):</t>
  </si>
  <si>
    <t>Reclassification of investments from Held to Maturity to Avaialble for Sale</t>
  </si>
  <si>
    <t>Net unrealized gain of available-for-sale investments arising during period</t>
  </si>
  <si>
    <t>Reclassification adjustment for realized loss included in net loss</t>
  </si>
  <si>
    <t>Net unrealized loss attributable to available-for-sale investments recognized in other comprehensive income (loss)</t>
  </si>
  <si>
    <t>Comprehensive loss attributable to common stockholders</t>
  </si>
  <si>
    <t>Consolidated Statements of Cash Flows - USD ($)</t>
  </si>
  <si>
    <t>CASH FLOWS FROM OPERATING ACTIVITIES</t>
  </si>
  <si>
    <t>Net Loss</t>
  </si>
  <si>
    <t>Adjustments to reconcile net loss to net cash provided by operating activities:</t>
  </si>
  <si>
    <t>(Increase) decrease in short-term investments</t>
  </si>
  <si>
    <t>Unearned premium</t>
  </si>
  <si>
    <t>Stock option expense</t>
  </si>
  <si>
    <t>Stock issued in connection with financing arrangements</t>
  </si>
  <si>
    <t>Stock issued in connection with dividend arrangements</t>
  </si>
  <si>
    <t>Accrual of Series A preferred stock dividends</t>
  </si>
  <si>
    <t>Accrual of Series B preferred stock dividends and accretion</t>
  </si>
  <si>
    <t>Stock issued in connection with services rendered</t>
  </si>
  <si>
    <t>Provision for loss reserves</t>
  </si>
  <si>
    <t>Amortization of premium</t>
  </si>
  <si>
    <t>Accretion of discount</t>
  </si>
  <si>
    <t>Realized gain on sale of securities</t>
  </si>
  <si>
    <t>Gain on extinguishment of debt</t>
  </si>
  <si>
    <t>Loss on disposal of equipment</t>
  </si>
  <si>
    <t>Change in operating assets and liabilities:</t>
  </si>
  <si>
    <t>Premium and other receivables</t>
  </si>
  <si>
    <t>Related party accounts payable</t>
  </si>
  <si>
    <t>Accrued expenses and other liabilities</t>
  </si>
  <si>
    <t>Net cash flows from operating activities</t>
  </si>
  <si>
    <t>CASH FLOWS FROM INVESTING ACTIVITIES</t>
  </si>
  <si>
    <t>Short-term loan</t>
  </si>
  <si>
    <t>Costs of bonds acquired</t>
  </si>
  <si>
    <t>Costs of mortgaged-backed securities acquired</t>
  </si>
  <si>
    <t>Purchase of equity securities</t>
  </si>
  <si>
    <t>Purchase of securities available for sale</t>
  </si>
  <si>
    <t>Redemption of bonds upon call or maturity</t>
  </si>
  <si>
    <t>Proceeds from sale of securities available for sale</t>
  </si>
  <si>
    <t>Repayment of mortgage-backed securities</t>
  </si>
  <si>
    <t>(Purchase)/Collection - accrued interest</t>
  </si>
  <si>
    <t>Purchase of furniture and equipment</t>
  </si>
  <si>
    <t>Net cash flows used in investing activities</t>
  </si>
  <si>
    <t>CASH FLOWS FROM FINANCING ACTIVITIES</t>
  </si>
  <si>
    <t>Proceeds from related party debt</t>
  </si>
  <si>
    <t>Repayment of related party debt</t>
  </si>
  <si>
    <t>Proceeds from borrowings</t>
  </si>
  <si>
    <t>Repayment of borrowings</t>
  </si>
  <si>
    <t>Proceeds from issuance of Series B preferred stock</t>
  </si>
  <si>
    <t>Redemption of Series B preferred stock</t>
  </si>
  <si>
    <t>Proceeds from issuance of common stock</t>
  </si>
  <si>
    <t>Proceeds from exercise of common stock warrants</t>
  </si>
  <si>
    <t>Net cash flows from (used in) financing activities</t>
  </si>
  <si>
    <t>NET INCREASE (DECREASE) IN CASH</t>
  </si>
  <si>
    <t>CASH AT BEGINNING OF PERIOD</t>
  </si>
  <si>
    <t>CASH AT END OF PERIOD</t>
  </si>
  <si>
    <t>SUPPLEMENTAL DISCLOSURES</t>
  </si>
  <si>
    <t>Interest paid</t>
  </si>
  <si>
    <t>Income taxes paid</t>
  </si>
  <si>
    <t>Non-cash investing and financing transaction:</t>
  </si>
  <si>
    <t>Additional consideration paid for issuance of debt</t>
  </si>
  <si>
    <t>Consolidated Statement of Series A Redeemable Preferred Stock and Stockholders' Equity (Deficit) - USD ($)</t>
  </si>
  <si>
    <t>Series A Mandatorily Redeemable Preferred Stock</t>
  </si>
  <si>
    <t>Common Stock</t>
  </si>
  <si>
    <t>Additional Paid-In Capital</t>
  </si>
  <si>
    <t>Series C Preferred Stock</t>
  </si>
  <si>
    <t>Accumulated Deficit</t>
  </si>
  <si>
    <t>Accumulated Other Comprehensive Income (Loss)</t>
  </si>
  <si>
    <t>Total</t>
  </si>
  <si>
    <t>Beginning Balance at May. 31, 2013</t>
  </si>
  <si>
    <t>Beginning Balance, Shares at May. 31, 2013</t>
  </si>
  <si>
    <t>Issuance of common stock as additional consideration in financing arrangements</t>
  </si>
  <si>
    <t>Issuance of common stock as additional consideration in financing arrangements, Shares</t>
  </si>
  <si>
    <t>Accrued dividends of Series A mandatorily redeemable convertible preferred stock</t>
  </si>
  <si>
    <t>Accrued dividends of Series C equity preferred stock</t>
  </si>
  <si>
    <t>Accrual of common shares to be issued in connection with financing arrangements</t>
  </si>
  <si>
    <t>Unrealized gain on available for sale securities</t>
  </si>
  <si>
    <t>Net (loss)</t>
  </si>
  <si>
    <t>Ending Balance at May. 31, 2014</t>
  </si>
  <si>
    <t>Ending Balance, Shares at May. 31, 2014</t>
  </si>
  <si>
    <t>Ending Balance at May. 31, 2015</t>
  </si>
  <si>
    <t>Ending Balance, Shares at May. 31, 2015</t>
  </si>
  <si>
    <t>Organization and Business</t>
  </si>
  <si>
    <t>Organization And Business</t>
  </si>
  <si>
    <t>Note
A – Organization and Business Organization and Nature of
Business Jacobs Financial Group, Inc. (the
“Company” or “JFG”), formerly NELX, Inc., was incorporated in Kansas on March 25, 1983. In 2001, the Company
acquired all the outstanding stock of two corporations located in Charleston, West Virginia: Jacobs&amp; Company (“Jacobs”)
and FS Investments, Inc. (“FSI”). Jacobs is a registered investment advisory firm that derives its revenue from asset-based
investment advisory fees. FSI, through its wholly-owned subsidiary Triangle Surety Agency, Inc. (“Triangle”), is engaged
in the business of placing surety bonds with insurance companies for clients engaged in regulated industries, such as the extraction
of coal, oil and gas. FSI receives commission income from the placement of these bonds and is licensed in ten states primarily
in the eastern United States. On December 30, 2005, the Company acquired all of the outstanding stock of West Virginia Fire &amp;
Casualty Company (“WVFCC”), an insurance company licensed to engage in business in West Virginia, Ohio and Indiana.
The acquisition of WVFCC consisted of the purchase of marketable investments and insurance licenses and did not include any existing
policies or customer base as the insurance lines of business offered by WVFCC were not insurance lines that the Company intended
to pursue. Following the acquisition, the name of WVFCC was changed to First Surety Corporation (“FSC”). FSC receives
insurance premium income in connection with the issuance of surety bonds. The Company and its subsidiaries are subject to the
business risks inherent in the financial services industry. Liquidity and Going Concern These consolidated financial statements
are presented on the basis that the Company is a going concern. Going concern contemplates the realization of assets and the satisfaction
of liabilities in the normal course of business over a reasonable length of time. Presently, the Company has insufficient liquidity
and capitalization, is in default with respect to certain loan and preferred stock agreements, and has suffered recurring losses
from operations. Losses are expected to continue until the Company develops a more substantial book of business. While improvement
is anticipated as the Company’s business plan is implemented, other conditions, such as restrictions on the use of FSC’s
assets (See Note C), and the Company’s significant deficiency in working capital and stockholders’ equity raise substantial
doubt about the Company’s ability to continue as a going concern. Management intends to improve cash
flow through the implementation of its business plan. Additionally, management continues to seek to raise additional funds for
operations through private placements of stock, other long-term or permanent financing, or short-term borrowings. However, the
Company cannot be certain that it will be able to continue to obtain adequate funding in order to reasonably predict whether it
will be able to continue as a going concern. The accompanying financial statements do not include any adjustments that might result
from the outcome of this uncertainty. Principles of Consolidation The consolidated financial statements
include the accounts of Jacobs Financial Group, Inc. and its majority owned subsidiaries, after the elimination of intercompany
transactions. Cash and Short Term Investments
The Company considers all highly
liquid instruments purchased with an original maturity of three months or less to be cash equivalents. The Company continually
monitors its positions with, and the credit quality of, the financial institutions with which it invests. Included in cash and
cash equivalents are restricted amounts held in trust for customers in the form of collateral for the bonding program of FSC. Use of Estimates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Significant areas requiring the use of management estimates are loss reserves, stock options, valuation of investments, and the
valuation of deferred tax assets. Actual results inevitably will differ from those estimates, and such differences may be material
to the financial statements. Revenue Recognition Fees for investment advisory services
are based on an agreed percentage of the value of client assets under management and are accrued monthly based on the market value
of client assets. The Company accounts for its surety
bond issuances as short duration contracts. Surety premiums are recorded as receivables when due and are earned pro rata over
the term of the policies of generally one year, subject to annual renewal. The reserve for unearned premiums represents the portion
of premiums written relating to the unexpired terms of coverage. The reserve for unearned premium is determined using the monthly
pro rata method. Advance premiums represent renewal premiums paid in advance of the effective renewal date. Agency commissions for surety bond
services are based on a percentage of premiums charged for bonds placed with insurance companies, and are recorded upon issuance
or effective renewal date of the bonds. No significant continuing services subsequent to the issuance or renewal of surety bonds
are required. Policy acquisition costs include
costs that vary with and are primarily related to the acquisition of new business. Such costs generally include commissions, underwriting
expenses, and premium taxes and are deferred and amortized over the period in which the related premiums are earned. The deferred
policy acquisition cost assets are reviewed for recoverability based on the profitability of the underlying surety policy. Investment
income is not anticipated in the recoverability of deferred policy acquisition costs. Investments Debt securities are designated at
purchase as held-to-maturity, trading or available for sale. Held-to-maturity debt securities are carried at amortized cost where
the Company has the ability and intent to hold these securities until maturity. Premiums and discounts arising from the purchase
of debt securities are treated as yield adjustments over the estimated lives or call date, if applicable. Debt and equity securities that are
bought and held principally for sale in the near future are classified as trading securities and are carried at fair value, with
changes in fair value being recorded in current operations. Debt and equity securities that the
Company may not have a positive intent to hold until maturity and not classified as trading, are considered to be available for
sale and carried at fair value. Management has determined it may
dispose of securities prior to their scheduled maturity due to changes in interest rates, prepayments, tax and credit considerations,
liquidity or regulatory capital requirements, or other similar factors. As a result, the Company classifies all of its fixed income
securities (bonds) and equity securities as available-for-sale. These securities are reported at fair value, with unrealized gains
and losses, net of deferred income taxes, reported in stockholders’ equity as a separate component of accumulated other
comprehensive income. An investment is considered impaired
when its fair value is less than its cost or amortized cost, as applicable. When an investment is impaired, a determination is
made as to whether the impairment is other than temporary (“OTTI”). Factors considered in identifying
OTTI include: 1) for debt securities, whether the Company intends to sell the investment or whether it is more likely than not
that the Company will be required to sell the security prior to the anticipated recovery in value; 2) the likelihood of the recoverability
of principal and interest for debt securities (i.e., whether there is a credit loss) or cost for equity securities; 3) the length
of time and extent to which the fair value has been less than amortized cost for debt securities or carrying value for equity
securities; and 4) the financial condition, near-term and long-term prospects for the issuer, including the relevant industry
conditions and trends, and implications of rating agency actions and offering prices. Short-term investments consist primarily
of debt securities having maturities of one year or less at date of purchase, money-market investment funds and other similar
investments that have immediate availability. Interest income with respect to fixed
maturity securities is accrued as earned. Dividend income is generally recognized when receivable. Realized gains and losses are determined
by specific identification of the security sold. Derivatives The Company uses derivatives in the
form of covered call options sold to generate additional income and provide limited downside protection in the event of a market
correction. These transactions expose the Company
to potential market risk for which the Company receives a premium up front and the Company realizes the option premium received
as income. The market risk relates to the requirement to deliver the underlying security to the purchaser of the call within a
definite time at an agreed market price regardless of the then current market price of the security. As a result the Company takes
the risk that it may be required to sell the security at the strike price, which could be a price less than the then market price.
Should the security decline in market price over the holding period of the call option, the Company can lessen or mitigate the
risk of loss with a closing transaction for the covered call and sale of the underlying security. The Company invests in large capitalized
US securities traded on major US exchanges and writes standardized covered calls only against these positions (covered calls),
which are openly traded on major US exchanges. The use of such underlying securities and standardized calls lessens the credit
risk to the furthest extent possible. The Company is not exposed to significant
cash requirements through the use of covered calls in that it sells a call for a premium and may use these proceeds to enter a
closing transaction for the call at a later date. Allowance for uncollectible premium and other receivables The majority of the Company’s
fee revenue is generated by services provided to companies and individuals throughout the Eastern United States. Management evaluates
the need for a reserve for the amount of these receivables that may be uncollectible, based on historical collection activity
adjusted for current conditions. Premium and other receivables are charged-off when deemed uncollectible. Based on this evaluation,
management believes that most accounts receivable are collectible, and has established an allowance for estimated uncollectible
accounts. Impairment The Company evaluates long-lived
assets for impairment annually, or whenever events or changes in circumstances indicate that the assets may not be recoverable.
The impairment is measured by discounting estimated future cash flows expected to be generated, and comparing this amount to the
carrying value of the asset. Cash flows are calculated utilizing forecasts and projections and estimated lives of the assets being
analyzed. Should actual results differ from those forecasted and projected, The Company may be subject to future impairment charges
related to these long-lived assets. Furniture and Equipment Furniture and equipment is recorded
at cost. Maintenance and repairs are charged to operations when incurred. When property and equipment are sold or disposed of,
the asset account and related accumulated depreciation account are relieved, and any gain or loss is included in operations. The
cost of property and equipment is depreciated over the estimated useful lives of the related assets, ranging from three to seven
years, using the straight-line and double-declining balance methods, which approximates estimated economic depreciation. Reserve for Losses and Loss Expenses Losses and loss adjustment expenses
represent management’s best estimate of the ultimate net cost of all reported and unreported losses incurred. Reserves for
unpaid losses and loss adjustment expenses are estimated using industry averages, however, will include individual case-basis
valuations in the event if claims are received. These estimates and methods of establishing reserves are continually reviewed
and updated. Stock-based Compensation The fair value of stock options is
estimated at the grant date using the Black Scholes Option Pricing Model. This model requires the input of a number of assumptions,
including expected volatility and dividend yields, expected stock price, risk-free interest rates, and an expected life of the
options. Although the assumptions used reflect management’s best estimate, they involve inherent uncertainties based on
market conditions generally outside the control of the Company. Income Taxes The Company currently has net operating
loss (“NOL”) carry-forwards that can be utilized to offset future income for federal and state tax purposes. These
NOLs represent a significant deferred tax asset. However, the Company has recorded a valuation allowance against this deferred
tax asset as it has determined that it is more likely than not that it will not be able to fully utilize the NOLs. Should assumptions
regarding the utilization of these NOLs change, the Company may reduce some or all of this valuation allowance, which would result
in the recording of a deferred income tax benefit. The Company follows a more-likely-than-not
measurement methodology to reflect the financial statement impact of uncertain tax positions taken or expected to be taken in
a tax return. If taxing authorities were to disallow any tax positions taken by the Company, the additional income taxes, if any,
would be imposed on the Company. Interest and penalties associated
with tax positions are recorded in the period assessed as general and administrative expenses. However, no interest or penalties
have been assessed as of May 31, 2015 or 2014. Earnings (Loss) Per Share Basic
earnings (loss) per share of common stock are computed using the weighted average number of shares outstanding during each period.
Diluted earnings per share are computed on the basis of the average number of common shares outstanding plus the dilutive effect
of convertible debt, stock options and warrants. In periods of net loss, there are no diluted earnings per share since the result
would be anti-dilutive.</t>
  </si>
  <si>
    <t>Newly Adopted and Recent Accounting Pronoucments</t>
  </si>
  <si>
    <t>Newly Adopted And Recent Accounting Pronoucments</t>
  </si>
  <si>
    <t>Note B – Newly Adopted and Recent Accounting Pronouncements In December 2011, the Financial Accounting
Standards Board (FASB) issued Accounting Standards Update 2011-11 (ASU 2011-11), Disclosures about Offsetting Assets and Liabilities In January 2013, the FASB issued
Accounting Standards Update 2013-01 (ASU 2013-01), Clarifying the Scope of Disclosures about Offsetting Assets and Liabilities In February 2013, the FASB
issued Accounting Standards Update 2013-02 (ASU 2013-02), Reporting of Amounts Reclassified Out of Accumulated Other
Comprehensive Income In July 2013, the FASB issued Accounting
Standards Update 2013-11 (ASU 2013-11), Presentation of an Unrecognized Tax Benefit When a Net Operating Loss Carryforward,
a Similar Tax Loss, or a Tax Credit Carryforward Exists a consensus of the FASB Emerging Issues Task Force In May 2014, the FASB issued Accounting
Standards Update 2014-09 (ASU 2014-09), Revenue from Contracts with Customers. In August 2014, the FASB issued
Accounting Standards Update No. 2014-15, Presentation of Financial Statements-Going Concern (Subtopic 205-40) ( In April 2015, the FASB issued ASU
2015-03, “Interest - Imputation of Interest”, which require debt issuance costs to be presented in the balance sheet
as a direct deduction from the associated debt liability. The new rules were effective for the Company in the first quarter of
2016. In August 2015, the FASB issued ASU 2015-15, “Interest - Imputation of Interest (Subtopic 835-30) - Presentation and
Subsequent Measurement of Debt Issuance Costs Associated with Line-of-Credit Arrangements”. The guidance clarifies accounting
for debt issuance costs related to line-of-credit arrangements. The standard states that the FASB deems deferring debt issuance
costs related to line-of-credit arrangements as an asset and amortizing over the term of the agreement to be appropriate. The
adoption of these accounting rules did not have a material impact on the Company’s financial condition, results of operations
or cash flows. In February 2015, the FASB issued
ASU 2015-02, “Consolidation (Topic 810)”, an update to their existing consolidation model, which changes the analysis
a reporting entity must perform to determine whether it should consolidate certain types of legal entities. The new rules will
be effective for the Company in the first quarter of 2016. The adoption of the new accounting rules will not have a material impact
on the Company’s financial condition, results of operations or cash flows. Management has assessed the potential
impact of recently issued, but not yet effective, accounting standards and determined that the provisions are either not applicable
to the Company, or are not anticipated to have a material impact on the consolidated financial statements.</t>
  </si>
  <si>
    <t>Investments</t>
  </si>
  <si>
    <t>Note C – Investments The Company held the following investments,
by security type, that were classified as available-for-sale and carried at fair value at May 31, 2015:
Amortized Gross Unrealized Gains Gross Unrealized Losses Fair Value
State and municipal securities $ 3,128,282 $ 3,234 $ 43,452 $ 3,088,064
Equity securities 795,971 18,193 42,123 772,041
Derivatives (17,312 ) (1,146 ) (1,718 ) (16,740 )
Mortgage Backed Securities 3,855,674 91,454 6,465 3,940,663
$ 7,762,615 $ 111,735 $ 90,322 $ 7,784,028 The Company held the following investments,
by security type, that have been classified as available-for-sale and carried at fair value at May 31, 2014:
Amortized Cost Gross Unrealized Gains Gross Unrealized Losses Fair Value
State and municipal securities $ 2,793,365 $ 45,878 $ 25,204 $ 2,814,039
Equity securities 817,452 53,636 22,414 848,674
Derivatives (27,084 ) (5,219 ) (89 ) (32,214 )
Mortgage Backed Securities 3,398,913 97,190 5,036 3,491,067
$ 6,982,646 $ 191,485 $ 52,565 $ 7,121,566 There are no securities classified
as held to maturity at May 31, 2015 or May 31, 2014. Invested assets are exposed to various
risks, such as interest rate, market and credit risks. Due to the level of risk associated with certain of these invested
assets and the level of uncertainty related to changes in the value of these assets, it is possible that changes in risks in the
near term may significantly affect the amounts reported in the Consolidated Balance Sheets and Statements of Operations. Fair value is the price that would
be received to sell an asset or paid to transfer a liability in an orderly transaction between market participants at the measurement
date. The Company uses the following fair value hierarchy in selecting inputs, with the highest priority given to Level 1, as
these are the most transparent or reliable:
o Level 1 – Quoted prices for identical instruments in active markets.
o Level 2 – Quoted prices for similar instruments in active markets; quoted prices for
identical or similar instruments in markets that are not active; and model-derived valuations in which all significant inputs
are observable in active markets.
o Level 3 – Valuations derived from valuation techniques in which one or more significant
inputs are unobservable. Fair values are provided by the Company’s
independent investment custodians that utilize third-party quotation services for the valuation of the fixed-income investment
securities and money-market funds held. The Company’s investment custodians are large money-center banks. The Company’s
equity investment is valued using quoted market prices. The following section describes the
valuation methodologies used to measure different financial instruments at fair value, including an indication of the level in
the fair value hierarchy in which the instrument is generally classified. Fixed Income Securities Securities valued using Level 1 inputs
include highly liquid government bonds for which quoted market prices are available. Securities using Level 2 inputs are valued
using pricing for similar securities, recently executed transactions, cash flow models with yield curves and other pricing models
utilizing observable inputs. Most fixed income securities are valued using Level 2 inputs. Level 2 includes corporate bonds, municipal
bonds, asset-backed securities and mortgage pass-through securities. Equity Securities Level 1 includes publicly traded
securities valued using quoted market prices. Short-Term Investments The valuation of securities that
are actively traded or have quoted prices are classified as Level 1. These securities include money market funds and U.S. Treasury
bills. Level 2 includes commercial paper, for which all significant inputs are observable. Assets measured at fair value
on a recurring basis are summarized below:
May 31, 2015
Fair
Value Measurements Using
Level
1 Level
2 Level
3 Assets
At Fair
Value
Assets:
Fixed income securities at fair value $ — $ 7,028,728 $ — $ 7,028,728
Equity securities at fair value (includes derivatives) 755,301 — — 755,301
Short-term investments at fair value 1,612,620 — — 1,612,620
Total Assets $ 2,367,921 $ 7,028,728 $ — $ 9,396,649
May 31, 2014
Fair
Value Measurements Using
Level1 Level
2 Level
3 Assets
At Fair
Value
Assets:
Fixed income securities at fair value $ — $ 6,305,106 $ — $ 6,305,106
Equity securities at fair value (includes derivatives) 816,460 — — 816,460
Short-term investments at fair value 2,038,614 — — 2,038,614
Total Assets $ 2,855,074 $ 6,305,106 $ — $ 9,160,180 The Company had no assets or liabilities
measured at fair value on a recurring basis using significant unobservable inputs (Level 3) at either May 31, 2015 or at May 31,
2014. At May 31, 2015, the Company’s
insurance subsidiary had securities and short term investment with a fair value of $1,203,351 on deposit with the State insurance
department to satisfy regulatory requirements. In connection with regulatory approval of the Company’s acquisition of its
insurance subsidiary, certain restrictions were imposed on the ability of the Company to withdraw funds from FSC without prior
approval of the state Insurance Commissioner. Accordingly, investments and cash in the amount of $10,100,908 and $9,756,694 as
of May 31, 2015 and 2014, respectively, are restricted to the use of FSC. At May 31, 2015, the Company’s
insurance subsidiary had cash, securities and short term investments held as collateral for their bonding program in the amount
of $2,352,487. Principal repayments on U.S. government
agency mortgage-backed securities held by the Company as of May 31, 2015 are estimated as follows:
Amortized Cost Fair Market Value
Due in one year or less $ 709,965 $ 718,154
Due after one year through five years 2,150,737 2,218,584
Due after five years through ten years 751,876 759,408
Due after ten years 243,096 244,517
$ 3,855,674 $ 3,940,663 Estimated repayments are forecast
based on varying prepayment speeds for each particular security held assuming that interest rates remain constant. Expected repayments
will differ from actual repayments because borrowers of the underlying mortgages have a right to prepay obligations. An analysis of net investment income
follows:
2015 2014
Bonds – fixed maturities $ 102,187 $ 102,480
Mortgage-backed securities 132,726 97,135
Equity investments 36,703 14,569
Short-term investments 60 103
Other investment income 41,619 50,398
Total investment income 313,295 264,685
Investment expense 38,349 38,493
Net investment income $ 274,946 $ 226,192 The unrealized appreciation
(depreciation) of investments were as follows:
2015 2014
Bonds-fixed maturities $ (60,892 ) $ 58,921
Mortgage-backed securities (7,164 ) (43,958 )
Equity securities (49,450 ) 27,161
Increase (decrease) in unrealized
appreciation $ (117,506 ) $ 42,124 Gains and losses are calculated based
on sales proceeds received less the cost of the security sold, which is determined by specific identification for each investment.
The gross gains and gross losses realized on available-for-sale securities were as follows:
Gross Gross Gross
2015
Bonds-fixed maturities $ 1,453,069 $ 35,239 $ (2,352 )
Mortgage-backed securities — — —
Equity securities 1,221,704 138,421 (2,572 )
Derivatives (equity securities) 169,889 29,316 (61,670 )
Total $ 2,844,662 $ 202,976 $ (66,594 )
2014
Bonds-fixed maturities $ 1,158,222 $ — $ (57,091 )
Mortgage-backed securities 382,804 533 (9,404 )
Equity securities 509,560 21,567 (5,155 )
Derivatives (equity securities) 91,403 29,710 (25,366 )
Total $ 2,141,989 $ 51,810 $ (97,016 ) The following table summarizes the
gross unrealized losses and fair value on investment securities aggregated by major investment category and length of time that
individual securities have been in a continuous loss position at May 31, 2015 and May 31, 2014.
Less than 12 Months 12 Months or More Total
Cost Unrealized Cost Unrealized Fair Unrealized
2015
Equity securities $ 364,217 $ 16,905 $ 94,064 $ 25,217 $ 416,159 $ 42,122
Bonds- Fixed Maturities 1,765,902 54,543 779,118 13,704 2,501,568 68,157
Mortgage-backed securities 784,332 5,105 91,997 1,360 869,864 6,465
Total $ 2,914,451 $ 76,553 $ 965,179 $ 140,281 $ 3,787,591 $ 116,744
2014
Equity securities $ 278,689 $ 13,171 $ 37,209 $ 9,243 $ 293,484 $ 22,414
Bonds- Fixed Maturities 413,440 6,075 759,956 19,129 1,148,191 25,204
Mortgage-backed securities 313,082 1,951 319,102 3,085 627,148 5,036
Total $ 1,005,211 $ 21,197 $ 1,116,267 $ 31,457 $ 2,068,823 $ 52,654 (a) For bonds-fixed maturities and
mortgage-backed securities, represents amortized costs. As of May 31, 2015, the Company held
twenty mortgage-backed securities with gross unrealized losses of $6,465, four of which have been in a continuous loss position
for more than 12 months. These securities consist of fixed-rate securities issued by Government National Mortgage Association
(GNMA) that are sensitive to movements in market interest rates. As of May 31, 2015, the Company held
fourteen fixed maturity bonds with gross unrealized losses of $68,157, seven of which have been in a continuous loss position
for more than 12 months. As of May 31, 2015, the Company held
nine equity security investments with gross unrealized losses of $42,122, two of which have been in a continuous loss position
for more than 12 months. These securities consist of common stock whose fair value is sensitive to movements in market interest
rates.</t>
  </si>
  <si>
    <t>Deferred Policy Acquisition Costs</t>
  </si>
  <si>
    <t xml:space="preserve">Note D-Deferred Policy Acquisition Costs The following reflects the policy acquisition costs deferred
for amortization against future income and the related amortization charged to operations.
2015 2014
Balance at beginning of
year $ 152,608 $ 138,497
Acquisition costs deferred 301,126 274,779
Amortization charged to operations (298,756 ) (260,668 )
Total $ 154,978 $ 152,608 </t>
  </si>
  <si>
    <t>Other Assets</t>
  </si>
  <si>
    <t>Note E – Other Assets Included in other assets as of May
31, 2015 and May 31, 2014 are $14,550 and $92,099 of prepaid expenses and deposits. The balance on May 31, 2014 includes an $80,000
deposit for legal fees that was recognized as expense during 2015.</t>
  </si>
  <si>
    <t>Intangibles</t>
  </si>
  <si>
    <t>Note F – Intangibles As the result of the acquisition of FSC on December 30,
2005, in exchange for the purchase price of $2,900,000, the Company received cash and investments held by FSC with a fair value
of $2,750,000, with the difference of $150,000 being attributed to the property and casualty licenses of FSC in the states of
West Virginia, Ohio and Indiana. Such licenses have indefinite lives and are evaluated annually, or more frequently if circumstances
indicate that a possible impairment has occurred, for recoverability and possible impairment loss. No impairment has been recorded
in fiscal years ended May 31, 2015 and 2014.</t>
  </si>
  <si>
    <t>Reserve for Losses and Loss Expense</t>
  </si>
  <si>
    <t>Reserve For Losses And Loss Expense</t>
  </si>
  <si>
    <t xml:space="preserve">Note
G - Reserve for Losses and Loss Expense Reserves
for unpaid losses and loss adjustment expenses are estimated based primarily on management’s judgment as the Company has
only incurred one loss since its inception and available industry data is also extremely limited. In the event of the Company
receiving a claim it will use individual case basis estimates including all estimated future expenses to settle such claims. As
of May 31, 2015, the Company’s insurance subsidiary, FSC, is only licensed to write surety in West Virginia and Ohio and
has focused its primary efforts towards coal permit reclamation bonds while also providing other miscellaneous surety bonds, most
of which are partially collateralized by investment accounts that are managed by Jacobs &amp; Company. Reclamation of land that
has been disturbed by mining operations is highly regulated by federal and state agencies and the required bonds are generally
long- term in nature with mining operations and reclamation work conducted in unison as the property is being mined. Additionally,
no two principals or properties are alike due to varied company structures and unique geography and geology of each site. In underwriting
such bonds, management develops, through consultation with professionals experienced in the specific field of work, estimates
of costs to reclaim the properties subject of the permit(s) in accordance with those mining permit(s), in addition to other underwriting
and financial risk considerations. FSC requires the principal to provide cash, or other acceptable collateral such as irrevocable
letters of credit, in amounts determined through the underwriting process to reclaim the disturbed land and thus mitigate the
exposure to significant loss. FSC
maintains a reinsurance agreement with various syndicates at Lloyd's of London. The reinsurance agreement is an excess of loss
contract that protects FSC against losses up to certain limits over stipulated amounts. Such cash is invested in investment collateral
accounts managed by Jacobs utilizing investment strategies consistent with the state code governing investments of an insurance
company. Inspections
of mining activity and reclamation work are performed on a regular basis with initial cost estimates being updated periodically.
Should the principal default in the obligation to reclaim the property in accordance with the mining permit, FSC would then use
the funds held in the collateral account to reclaim the property or would be required to forfeit the face amount of the bond to
the agency to which the bond is issued. Losses
can occur if the costs of reclamation exceed estimates obtained at the time the bond was underwritten or upon subsequent re-evaluations,
if sufficient collateral is not obtained and increased if necessary, or if collateral held has experienced a significant deterioration
in value. FSC has experienced only one claim for loss as of May 31, 2015 and thus provisions for losses and loss adjustment expense
have been based on management’s experience adjusted for other factors unique to the Company’s approach, and in consultation
with actuaries experienced in the surety field. As a result of an examination
by the West Virginia Insurance Commissioner, a reserve strengthening in the form of an increase to the Loss Reserve was recorded
in 2015 in the amount of approximately $800,000. At May 31, 2015 and May
31, 2014, the reserve for losses and loss expenses consisted of:
2015 2014
Balance at beginning of year $ 1,286,018 $ 1,207,903
Incurred policy losses-current year 968,017 161,181
Paid policy losses – current year — (83,066 )
Balance at end of year $ 2,254,035 $ 1,286,018 </t>
  </si>
  <si>
    <t>Notes Payable</t>
  </si>
  <si>
    <t xml:space="preserve">Note H – Notes Payable At May 31, 2015 and 2014, the Company had the following unsecured
notes payable to individuals:
2015 2014
Secured notes payable to individuals; interest rate fixed 8%; secured by 500 shares FSC stock $ 4,185,684 —
Secured notes payable to same individuals as above with same collateral; no interest; 250,000 —
Unsecured demand notes payable to individuals and others; no interest 22,000 7,500
Unsecured demand notes payable to individuals and others; interest rate fixed 10% ($75,000 to related party in 2015) 1,533,421 1,484,529
Unsecured demand notes payable to individuals and others; interest rate fixed 12% 15,000 15,000
Unsecured demand note payable to individuals; interest rate fixed 14%; 6,254 203,040
Secured demand note payable to individuals; interest rate fixed 10%; secured by accounts receivable for investment advisory fees 44,260 —
Unsecured note(s)payable to individual(s) under bridge- financing arrangements described below 1,725,000 3,500,000
Total $ 7,781,619 $ 5,210,069
During the year ended May 31, 2015,
the Company borrowed $75,000 from a board member and accrued related party interest of $1,932 payable to this individual. During
the year ended May 31, 2014, a board member that held $435,000 in unsecured notes payables
from the Company resigned. During the year ended May 31, 2014, the Company incurred approximately
$63,000 in related party interest expense to this individual. All notes payables, with the exception
of the bridge-financing arrangement and those secured by FSC stock are on demand terms and therefore current. The terms of the
bridge-financing arrangement are detailed in the following paragraphs. In accordance with the terms of
the first round bridge-financing of $2.5 million on March 10, 2008, the holders of such notes were paid accrued interest-to date
and issued 5.00% of the Company's common shares. Holders of the second round of bridge-financing notes of $1.0 million received
2.00% of the Company's common shares. Upon retirement of the notes subsequent to consummation of a qualified equity offering,
the Company shall issue to the holders of the bridge financing notes additional Company common stock that when added to the stock
initially issued to the holders of the notes, will equal the note holders’ pro rata share of the applicable percentage of
the outstanding common stock of the Company as follows: If the qualified financing consists of $50 million or more, the holders
of such notes will receive 28% of the common stock of the Company that would otherwise be retained by the holders of the Company's
common shares immediately prior to the financing; if the qualified financing is for an amount less than $50 million, the percentage
will be reduced on a sliding scale to a fraction of 28% of the amount retained by the holders of the Company's common shares (where
the numerator is the amount of financing and the denominator is $50 million). This feature was analyzed and determined to be an
embedded derivative, but the value was considered to be immaterial, and therefore has not been recorded. Beginning September 10, 2008, because
a qualified financing had not been completed, the Company became required under the terms of the bridge financing to issue 2.80%
of the Company's outstanding common shares and shall issue 2.80% of the Company's outstanding common shares upon each six-month
anniversary date thereof until retirement of the notes. This feature was analyzed and determined to be an embedded derivative,
but the value was considered to be immaterial and therefore has not been recorded for shares remaining to be issued. The following
table summarizes the common shares issued to those note holders as a result incurring these penalties.
Date of Issuance Shares Issued
September 10, 2008 4,870,449
March 10, 2009 5,010,640
September 10, 2009 5,354,642
March 10, 2010 6,005,925
September 10, 2010 6,213,285
March 10, 2011 6,738,900
September 10, 2011 7,043,710
March 10, 2012 7,430,017
September 10, 2012 8,573,594
March 10, 2013 8,947,444
September 10, 2013 9,316,337
March 10, 2014 9,630,856
September
10, 2014 5,037,909
90,173,708 Pursuant to the terms of the Promissory
Notes, the first two of 20 equal quarterly installments of principal and interest payable thereunder were to have been paid on
December 10, 2008 and March 10, 2009 (the “ Initial Amortization Payments On June 5, 2009 the Company entered
into an agreement with the bridge lenders to forbear from exercising their rights and remedies arising from the Acknowledged Events
of Default. The Original forbearance was amended October 13, 2009. As consideration for the forbearance, the Company issued 5,171,993
shares of Common stock, and pledged the stock of an inactive subsidiary of the Company, Crystal Mountain Water (CMW), as security
for repayment of the loans. The original repayment schedule called for quarterly payments of $224,515. The Holders agreed that
under the forbearance the Company may satisfy its obligation by increasing the quarterly payments by $67,185, (to a total of $291,700)
for eight consecutive quarters beginning September 10, 2009 to satisfy the arrearage. In addition, the interest rate was increased
to 17.00%. Although the Company failed to make the payment that was due September 10, 2009 and the payments that were due in the
ensuing quarters, management remained in close contact with the bridge lenders, providing reports regarding its efforts to refinance
or otherwise repay the bridge loans. In anticipation of a proposed
financing and as a condition thereof, the Company and each of the bridge lenders entered into a Loan Modification Agreement
dated February 25, 2012 which provided for modification of the Promissory Notes, including an extension of the term of the
Promissory Notes, and Subscription Agreements in exchange for a partial cash payment to each bridge lender. To date, the
proposed financing has not closed, and the Company has been unable to remit the partial payment. On August 10, 2012, the
Company entered into an agreement with the bridge lenders, pursuant to which the bridge lenders formally agreed to forbear
from exercising their rights and remedies arising from the accumulated acknowledged events of default with respect to the
bridge loans until such date. As consideration for this forbearance, the Company entered into an Amended and Restated General
Hypothecation and Pledge Agreement dated August 9, 2012 (the “August 2012 Pledge”), but effective September 23,
2011, granting to the bridge lenders as security for the repayment of the loans a lien and security interest in all of the
Company’s shares of capital stock of First Surety Corporation. Under the August 2012 Pledge, the bridge lenders
acknowledge that the effectiveness of certain of the rights and remedies provided by such agreement may be subject to prior
approval by the Office of the Commissioner of Insurance for the State of West Virginia. As of May 31, 2015 no payment were
made to bridge lenders. On July 9, 2014 the Company completed
a $4,500,000 financing. In effect, a subsidiary of Registrant borrowed the funds at 8.00% interest with principal repayments
on a ten year schedule. Proceeds of the borrowing were applied (i) to purchase from certain bridge lenders, after waiving
interest of approximately $1.6 million, 50.7% ($1.775 million face amount) of the outstanding senior promissory notes comprising
a $3.5 million financing dating from 2008, together with the associated collateral, (ii) to pay in full delinquent tax liabilities
owed to the Internal Revenue Service and State of West Virginia, (iii) to pay an outstanding judgment, and (iv) to pay certain
other current liabilities. FSI therefore became a member of the Bridge Loan and notified the Collateral Agent for the group of
its purchase and majority holding. The transaction restored control of FSC to the Company. Scheduled maturities are as follows:
2015
Fiscal year 2015-2016 (including demand notes) $ 3,178,850
Fiscal year 2016-2017 (including demand notes) 163,329
Fiscal year 2017-2018 (including demand notes) 331,953
Fiscal year 2018-2019 (including demand notes) 359,505
Fiscal year 2019-2020 (including demand notes) 544,410
Thereafter 2,570,533
Total $ 7,148,580 </t>
  </si>
  <si>
    <t>Other Liabilities</t>
  </si>
  <si>
    <t>Note I - Other Liabilities As of May 31, 2014, the Company
had accrued and withheld approximately $560,000 in Federal payroll taxes and approximately $46,000 in estimated penalties and
interest, which are reflected in the financial statements as other liabilities. During July 2014, the Company satisfied its obligation
to the IRS in full. As of May 31, 2014, the Company
had accrued and withheld approximately $91,000 in West Virginia payroll withholdings and approximately $32,000 in interest and
penalties, which are reflected in the accompanying
financial statements as other liabilities. During July 2014, the Company satisfied its obligation to the State of West Virginia
in full. As of May 31, 2015 the Company held
approximately $2,352,427 in its cash and investment accounts that was for the benefit of clients as collateral for their surety
bonding program.</t>
  </si>
  <si>
    <t>Preferred Stock</t>
  </si>
  <si>
    <t>Note J - Preferred Stock Redeemable Preferred Stock On December 30, 2005, through a
private placement, the Company issued 350 shares of 4% Non-Voting Series A Preferred Stock (Series A Preferred Stock), along with
1,050,000 warrants for common shares of Company stock as additional consideration, for a cash investment in the amount of $350,000,
in connection with the Company's acquisition of FSC. Holders of Series A Preferred Stock are entitled to participate in FSC's
partially collateralized bonding programs, subject to continuing satisfaction of underwriting criteria, based upon the bonding
capacity of FSC attributable to capital reserves of FSC established with the subscription proceeds (i.e., bonding capacity equal
to ten times subscription proceeds) and for so long as the subscriber holds the Series A shares. Holders of the Series A Preferred
Stock are entitled to receive, when and as declared by the board of directors, cumulative preferential cash dividends at a rate
of four percent of the $1,000 liquidation preference per annum (equivalent to a fixed annual rate of $40 per share). The Series
A Preferred Stock ranks senior to the Company's common stock and pari passu with the Company's Series B Preferred and Series C
Preferred Stock with respect to dividend rights and rights upon liquidation, dissolution or winding up of the Company. The holder
may redeem the Series A Preferred Stock on or after the seventh anniversary of the Issue Date, if the holder provides a written
statement to the Company that it will no longer require surety bonds issued by the Company's insurance subsidiary (FSC) under
its partially collateralized bonding programs and, if no such surety bonds are then outstanding, the Company, at the option of
the holder, will redeem all or any portion of the Series A Preferred Stock of such holder at a price per share equal to the Series
A Preferred Stock Issue Price plus all accrued and unpaid dividends with respect to the shares of the Series A Preferred Stock
of such holder to be redeemed. The conditional redemption shall not be available to any holder of Series A Preferred Stock for
so long as surety bonds of the Company's insurance subsidiary issued on a partially collateralized basis remain outstanding for
the benefit of such holder, and upon redemption, such holder shall no longer be eligible to participate in the partially collateralized
bonding programs of the insurance subsidiary. The Company is authorized to issue up to 1,000,000 shares of the Series A Preferred
Stock. As of May 31, 2015, the Company has issued 2,675 shares of Series A Preferred Stock in exchange for cash investments in
the amount of $2,675,000, of which no shares were issued in fiscal 2015 or 2014. The Company’s outstanding
Series A Preferred stock matures on the seventh anniversary of the issuance date and thereafter holders of the Series A Stock
are eligible to request that the Company redeem their Series A Shares. As of May 31, 2015, the Company has received requests
for redemption of 1,020 shares of Series A Preferred. The aggregate amount to which the holders requesting redemption are
entitled as of May 31, 2015, is $ 1,467,701 Under the terms of the Series A
Preferred Stock, upon receipt of such a request, the Company’s Board was required to make a good faith determination regarding
(A) whether the funds of the Company legally available for redemption of shares of Series A Stock are sufficient to redeem the
total number of shares of Series A Stock to be redeemed on such date and (B) whether the amounts otherwise legally available for
redemption would, if used to effect the redemption, not result in an impairment of the operations of the Insurance Subsidiary.
If the Board determines that there is a sufficiency of legally available funds to accomplish the redemption and that the use of
such funds to affect the redemption will not result in an impairment of the operations of the Insurance Subsidiary, then the redemption
shall occur on the Redemption Date. If, however, the Board determines either that there are not sufficient funds legally available
to accomplish the redemption or that the use of such funds to effect the redemption will result in an impairment of the operations
of the Insurance Subsidiary, then (X) the Company shall notify the holders of shares that would otherwise have been redeemed of
such fact and the consequences as provided in this paragraph, (Y) the Company will use those funds which are legally available
therefor and which would not result in an impairment of the operations of the Insurance Subsidiary to redeem the maximum possible
number of shares of Series A Stock for which Redemption Notices have been received ratably among the holders of such shares to
be redeemed based upon their holdings of such shares, and (Z) thereafter, until such shares are redeemed in full, the dividends
accruing and payable on such shares of Series A Stock to be redeemed shall be increased by 2% of the Series A Face Amount, with
the amount of such increase (i.e., 2% of the Series A Face Amount) to be satisfied by distributions on each Dividend Payment Date
of shares of Common Stock having a value (determined by reference to the average closing price of such Common Stock over the preceding
20 trading days) equal to the amount of such increase. The shares of Series A Stock not redeemed shall remain outstanding and
entitled to all the rights and preferences provided herein. At any time thereafter when additional funds of the Company are legally
available for the redemption of shares of Series A Stock and such redemption will not result in an impairment of operations of
the Insurance Subsidiary, such funds will immediately be used to redeem the balance of the shares of Series A Stock to be redeemed.
No dividends or other distributions shall be declared or paid on, nor shall the Company redeem, purchase or acquire any shares
of, the Common Stock or any other class or series of Junior Securities or Equal Ranking Preferred of the Company unless the Redemption
Price per share of all shares for which Redemption Notices have been given shall have been paid in full, provided that the redemption
price of any Equal Ranking Preferred subject to redemption shall be paid on a pari passu basis with the Redemption Price of the
Series A Stock subject to redemption in accordance herewith. Until the Redemption Price for each share of Series A Stock elected
to be redeemed shall have been paid in full, such share of Series A Stock shall remain outstanding for all purposes and entitle
the holder thereof to all the rights and privileges provided herein, and Dividends shall continue to accrue and, if unpaid prior
to the date such shares are redeemed, shall be included as part of the Redemption Price. The Company’s Board of Directors
determined based on the criteria established under the terms of the Preferred Stocks that there were insufficient funds available
for the redemption of Preferred Stocks. On December 30, 2005, through a
private placement, the Company issued 3,980 shares of 8% Non-Voting Series B Convertible Preferred Stock (Series B Preferred Stock),
along with 19,900,000 warrants for common shares of Company stock as additional consideration, for a cash investment in the amount
of $2,985,000; and issued 4,891 shares of Series B Preferred Stock, along with 24,452,996 warrants for common shares of Company
stock as additional consideration, for a conversion of $3,667,949 of indebtedness of the Company, in connection with the Company's
acquisition of FSC. Holders of the Series B Preferred Stock are entitled to receive, when and as declared by the board of directors,
cumulative preferential cash dividends at a rate of eight percent of the $1,000 liquidation preference per annum (equivalent to
a fixed annual rate of $80 per share). The Series B Preferred Stock ranks senior to the Company's common stock and pari passu
with the Company's Series A Preferred and Series C Preferred Stock with respect to dividend rights and rights upon liquidation,
dissolution or winding up of the Company. Each share of the Series B Preferred Stock is convertible at the option of the holder,
at any time after the original issue date, into 1,000 fully paid and non-assessable shares of the Company's common stock at a
conversion price of $1.00 per common share. The Company may redeem the Series B Preferred Stock at any time after the first anniversary
of the Original Issue Date at a price per share equal to the Series B Preferred Stock Face Amount plus all accrued and unpaid
dividends with respect to the shares of the Series B Preferred Stock of such holder to be redeemed. To the extent that the Series
B Preferred Stock has not been redeemed by the Company, the holder may redeem the Series B Preferred Stock on or after the fifth
anniversary of the Original Issue Date at a price per share equal to the Series B Preferred Stock Face Amount plus all accrued
and unpaid dividends with respect to the shares of the Series B Preferred Stock of such holder to be redeemed. The Company is
authorized to issue up to 10,000 shares of the Series B Preferred Stock. The Company has not issued any additional shares of Series
B Preferred Stock during fiscal 2015. The Company’s outstanding
Series B Preferred stock matured on December 30, 2010, meaning that the holders of the Series B Stock that had not requested exchange
to the Company’s Series C Preferred stock became entitled to request that the Company redeem their Series B Shares. As part
of the exchange to Series C Preferred Stock in September 2009, the shares that did not exchange were treated as a liability on
the balance sheet. As of May 31, 2015, of the 2,817 shares of Series B Preferred that remained outstanding, the Company has received
requests for redemption of 2,219 shares of Series B Preferred. The aggregate amount to which the holders requesting redemption
are entitled as of May 31, 2015, is $4,710,205. Under the terms of the Series B
Preferred Stock, upon receipt of such a request, the Company’s Board was required to make a good faith determination
regarding (A) whether the funds of the Company legally available for redemption of shares of Series B Stock are sufficient to
redeem the total number of shares of Series B Stock to be redeemed on such date and (B) whether the amounts otherwise legally
available for redemption would, if used to effect the redemption, not result in an impairment of the operations of the
Insurance Subsidiary. If the Board determines that there is a sufficiency of legally available funds to accomplish the
redemption and that the use of such funds to affect the redemption will not result in an impairment of the operations of the
Insurance Subsidiary, then the redemption shall occur on the Redemption Date. If, however, the Board determines either that
there are not sufficient funds legally available to accomplish the redemption or that the use of such funds to effect the
redemption will result in an impairment of the operations of the Insurance Subsidiary, then (X) the Company shall notify the
holders of shares that would otherwise have been redeemed of such fact and the consequences as provided in this paragraph,
(Y) the Company will use those funds which are legally available therefor and which would not result in an impairment of the
operations of the Insurance Subsidiary to redeem the maximum possible number of shares of Series B Stock for which Redemption
Notices have been received ratably among the holders of such shares to be redeemed based upon their holdings of such shares,
and (Z) thereafter, until such shares are redeemed in full, the dividends accruing and payable on such shares of Series B
Stock to be redeemed shall be increased by 2% of the Series B Face Amount, with the amount of such increase ( i.e. The Company’s Board of Directors
determined based on the criteria established under the terms of the Series B Preferred Stock that there were insufficient funds
available for the redemption of Series B Stock. The Company experienced a loss after
accretion of mandatorily redeemable convertible preferred stock, and accrued dividends on mandatorily redeemable preferred stock
of $1,669,587 in fiscal 2015 as compared with a loss after accretion of mandatorily redeemable convertible preferred stock, and
accrued dividends on mandatorily redeemable preferred stock of $1,925,523 in fiscal 2014. Equity Preferred Stock As a means of alleviating obligations
associated with the Company's Series B Preferred Stock, which by its terms matured at the end of 2010, management proposed a recapitalization
to assist in stabilizing the financial position of the Company. The Company’s Certificate of Incorporation provides for
two classes of capital stock, known as common stock, $0.0001 par value per share (the “ Common Stock Preferred Stock 1.
Series C Stock Original Issue Date 2.
3.
Junior Securities Series A Stock Equal Ranking Preferred 4.
(a) Dividend
Accrual and Payment Dividends Series B Amount Dividend Payment Date first then Series B Original Issue
Date The Recapitalization consisted of
the exchange of Series B Shares for a combination of Series C Shares and Common Stock. For each Series B Share, the participating
holder received (i) one Series C Share and (ii) 2,000 shares of JFG Common Stock (for no additional consideration). For the year ended May 31, 2010,
6,805 shares of Series B Stock were surrendered and exchanged for 6,805 shares of Series C Stock. This exchange amounted
to $6,269,051 of carrying value of Series B stock being exchanged for Series C and Common Stock. 13,609,872 shares of Common Stock
were issued to the Series C Stock holders at the rate of 2,000 Common shares for each exchanged Series B Stock, with the related
cost associated with the Common issuance offsetting the Series C carrying value by $265,120. The shares were valued at approximately
$.01948 per share based on the average quoted closing price of the Company's stock for the 20-day period proceeding the date of
the transaction. Series C stock may be redeemed by the Company but does not have a fixed maturity date and, thus, is classified
as permanent equity. For the year ending May 31, 2014, 2,817 shares of Series B Stock had not been exchanged. The accrual of dividends on the
equity preferred stock resulted in a charge to common stockholders’ equity and a credit to the equity of equity preferred
stock of $1,072,461 in fiscal 2015 as compared with a charge to common stockholders’ equity of $990,788 in fiscal 2014. Dividend Preference and Accretion The Series A Shares are entitled
to receive cumulative dividends at the compounding rate of 4.00% per annum. The Series B Shares have an
8.0% per annum compounding dividend preference, are convertible into Common Shares of JFG at the option of the holders at a
conversion price of $1.00 per Share (as adjusted for dilution) and, to the extent not converted, must be redeemed by the
Corporation at any time after December 31, 2010 at the option of the holder. Any such redemption is subject to legal
constraints, such as the availability of capital or surplus out of which to pay the redemption, and to a determination by the
Board of Directors that the redemption will not impair the operations of First Surety Corporation. The Series C Shares issued in the
Recapitalization have the same 8.0% per annum compounding dividend preference and carry over from the Series B Shares the same
accrued but unpaid dividends. While dividends had never been declared on the Series B shares, they had been accrued, increasing
the dividend preference and the redemption price and liquidity preference of such shares and increasing the liability represented
thereby based upon the Series B Shares fixed maturity date. The accrued (but undeclared) dividends associated with the Series
C exchange amounted to $2,295,624 and are included in the total amount exchanged for Series C Shares. Unlike the Series B Shares
with their fixed maturity date, the Series C Shares are permanent equity, with accruing dividends only increasing the preference
amount that must be satisfied before junior securities may participate in dividends or on liquidation. Accordingly, the effect
of the accrual of dividends with respect to the Series C Shares on the Company’s balance sheet is to increase the aggregate
claim of the Series C Shares on the equity of the corporation and to increase the deficit in common equity, while having no effect
on the net equity of the corporation as a whole. The entitlement of the Series C Shares to a priority in relation to junior securities
with respect to dividends and on liquidation does not create an obligation to the Company and therefore no liability is recorded
until the dividends are declared by the Board of the Company. The Series C Shares are pari passu with the Corporation’s
Series A Preferred Stock and Series B Shares (to the extent any remain outstanding following the Recapitalization) and no dividends
or other distributions will be paid upon Common Shares or any other class of Shares that is junior in priority to the Series C
Preferred while dividends are in arrears. In addition, the Series C Shares are convertible into Common Shares of JFG at the option
of the holders at a conversion price of $0.10 per Share. The Series C Shares may be redeemed by the Corporation, at its option,
when it is in a financial position to do so. Holders of over 70% of the outstanding
Series B Preferred Shares elected to participate in the recapitalization. The shares of Series B Preferred Shareholders that chose
not to convert are listed in the Liabilities section of the Balance Sheet, and therefore the accretion and dividends associated
with the Series B stock after November 30, 2009 are deductions from net income. Dividends on Series B mandatorily redeemable preferred
stock deducted from net income amounted to $445,510 for the year ended May 31, 2015. The remaining Series B shares not converted
were accreted from carrying value to the face amount for the 5 year period from the date of issuance. Series C stock has no accretion.
There were no shares of Series B Stock surrendered or exchanged in the year ended May 31, 2015. During the year ended May 31,
2012, two holders of Series A stock released all of their outstanding bonds held with FSC. These shares of Series A Preferred
Shareholders are listed in the liability section of the Balance Sheet as of May 31, 2015, in the amount of $1,605,571, which
consists of the fully accreted $1,126,000 face value of stock and $479,571 in dividends payable. The dividends associated
with these shares of Series A stock for the year ended May 31, 2015, is a deduction from net income in the amount of $62,649.
There was no current accretion on these shares of Series A stock. As of May 31, 2015 the Company has
chosen to defer payment of dividends on Series A Preferred Stock with such accrued and unpaid dividends amounting to $1,005,679
through May 31, 2015. These dividends are included in the amounts reported on the face of the balance sheet for each classification
of Series A stock. As of May 31, 2015 the Company has
chosen to defer payment of dividends on Series B and Series C Preferred Stock with such accrued and unpaid dividends amounting
to $3,033,078 and $7,277,766 through May 31, 2015, respectively. These dividend are included in the amounts reported on the face
of the balance sheet for each respective classification if stock. Accounting Treatment U.S. GAAP requires that an entity
classify as liabilities certain financial instruments with characteristics of both liabilities and equity. The Company's Series
A and B Preferred stock each have mandatory redemption features that subject the Company to the analysis of equity versus liability.
Both Series A and B have features that embody a conditional obligation to redeem the instrument upon events not certain to occur
and accordingly, are not classified as liabilities until such events are certain to occur. With respect to the Series A Preferred
Stock, such condition is contingent upon the holder having no further need for surety bonds issued by the Company's insurance
subsidiary (FSC) under its partially collateralized bonding programs and, having no such surety bonds then outstanding. With respect
to the Series B Preferred Stock, if the stock provides an option to the holder to convert to common shares at a rate equivalent
to fair value, then the financial instruments are not mandatorily redeemable during the period in which the holder can convert
the shares into common shares. Accordingly, the Company has determined that only the Series A preferred stocks held by principals
with outstanding surety bonds should not be classified as liabilities. However, in accordance with Securities and Exchange Commission
(SEC) Issued Topic No. D- 98, SEC Staff Announcement, "Classification and Measurement of Redeemable Securities", a company that
issues preferred shares that are conditionally redeemable is required to account for the conditionally redeemable preferred shares
in accordance with Accounting Series Release 268, which states that the shares are to be reflected on the Company's balance sheet
between total liabilities and stockholders' equity as temporary equity.</t>
  </si>
  <si>
    <t>Stock Warrants</t>
  </si>
  <si>
    <t>Note K - Stock Warrants On December 30, 2005, the Company
issued warrants to purchase 45,402,996 shares of common stock in connection with the Series A and B Preferred Stock private placements.
The exercise price of the warrants is $.001 per share. The warrants were valued using the Black-Scholes pricing model. The warrants
issued in connection with the Series A Preferred Stock were valued at $.08 per share or $83,043. The warrants issued in connection
with the Series B Preferred Stock were valued at $.01 per share or $449,972. 386,667 warrants issued in connection
with Series B Preferred Stock expired unexercised on the fifth anniversary at December 31, 2010; 600,000 warrants issued in connection
with Series A Preferred Stock expired unexercised on the seventh anniversary at December 31, 2012. As of May 31, 2015, there were no warrants outstanding.</t>
  </si>
  <si>
    <t>Stock-Based Compensation</t>
  </si>
  <si>
    <t>Note L-Stock-Based Compensation On October 12, 2005, the board of
directors adopted its 2005 Stock Incentive Plan (the "Plan") to allow the Company to make awards of stock options as part of the
Company's compensation to key employees, non-employee directors, contractors and consultants. The Plan was approved by the stockholders
on December 8, 2005. The aggregate number of shares of Common Stock issuable under all awards under the Plan is 35,000,000. No
awards may be granted under the Plan after December 8, 2015. On December 28, 2006, the compensation
committee of the board of directors awarded 2,100,000 of incentive stock options to acquire common shares at an exercise price
of $.04 per share, of which 450,000 shares vested immediately and the remaining 1,650,000 options vesting over the next three
years ending in December 2009. As of May 31, 2010, the awarded options had been reduced to 1,800,000 due to changes in employment
status, all of which expired in December 2011. On June 30, 2009 the compensation
committee of the board of directors awarded 10,000,000 of incentive stock options to acquire common shares at an exercise price
of $.04 per share, of which 4,700,000 shares vested immediately and the remaining 5,300,000 options vesting over the next three
years ending in June 2011. As of May 31, 2015, the awarded options had been reduced to 9,800,000 due to changes in employment
status, all of which expired in June 2014. The following table summarizes option activity under
the Plan for the fiscal year ended May 31, 2015.
Weighted-Avg. Number Weighted-Avg. Aggregate
Balance at June 1, 2014 $ .04000 9,800,000
Options granted — —
Options exercised — —
Options canceled/expired — (9,800,000 )
Balance, May 31, 2015 $ — 9,800,000
Exercisable at May 31, 2015 $ — 9,800,000 — $ —
Expected to vest $ — — — $ — There were no options exercised
in fiscal 2015 or 2014. All shares were vested as of May 31, 2012. There is no unrecognized compensation
expense related to non-vested awards at May 31, 2015 or May 31, 2014 as all awards are fully vested and the related compensation
recognized previously. The Company estimates the fair value
of stock options using a Black-Scholes valuation model. Key inputs and assumptions used to estimate the fair value of stock options
include the grant price of the award, the expected option term, volatility of the Company's stock, the risk-free interest rate
and the company's dividend yield.</t>
  </si>
  <si>
    <t>Income Taxes</t>
  </si>
  <si>
    <t>Note M – Income Taxes Deferred tax assets and liabilities
are recorded for the effects of temporary differences between the tax basis of an asset or liability and its reported amount in
the consolidated financial statements. Such differences include the income recognition of a portion of the unearned premium reserve,
loss reserve deductibility, accruals not currently deductible relating to stock option expense and certain accrued expenses that
are not paid within specified time frames by the Internal Revenue Service, and the deductibility of deferred policy acquisition
costs paid. As of May 31, 2015, the Company had estimated operating loss carry forwards of approximately $16.2 million. These
carry forwards begin expiring in 2015 and, as a result of the ownership change resulting from the 2001 acquisitions of FSI and
Jacobs, the utilization of approximately $6.4 million of the operating loss carry forwards are substantially limited. The Company has fully reserved the
$5.5 million tax benefit of the operating loss carry forward, by a valuation allowance of the same amount, because the likelihood
of realization of the tax benefit cannot be determined.</t>
  </si>
  <si>
    <t>Stockholders' Equity</t>
  </si>
  <si>
    <t>Stockholders Equity</t>
  </si>
  <si>
    <t xml:space="preserve">Note N – Stockholders’ Equity In fiscal 2015, the Company issued
495,856 shares of the Company's common stock as additional consideration in connection with new and continued borrowings totaling
$495,856. The shares were valued at approximately $.005258 per share based on the average quoted closing price of the Company's
stock for the 20-day period preceding the date of the transaction and totaled $2,607. In fiscal 2015, the Company issued
5,298,804 shares of the Company’s common stock in connection with the additional 2% stock dividend associated with Series
A and B Preferred shares that were requested to be redeemed upon maturity (see Note J). The shares were valued at approximately
$.004795 per share based on the average quoted closing price of the Company's stock for the 20-day period preceding the date of
the transaction and totaled $25,406. In fiscal 2015, the Company issued
10,221,845 shares of the Company's common stock in connection with the semi-annual issuance of shares under terms of the bridge-financing
arrangement. The shares were valued at approximately $.005525 per share based on the average quoted closing price of the Company's
stock for the 20-day period preceding the date of the transaction and totaled $56,476. Of these shares, 5,183,936 were issued
to a subsidiary as the successor owner of 50.7% of the bridge financing arrangement. These shares were valued at approximately
.005525 per share based on the average quoted closing price of the Company’s stock for the 20-day period preceding the date
of the transaction and totaled $28,641. In fiscal 2014, the Company issued
691,000 shares of the Company's common stock as additional consideration in connection with new and continued borrowings totaling
$666,000. The shares were valued at approximately $.006549 per share based on the average quoted closing price of the Company's
stock for the 20-day period preceding the date of the transaction and totaled $4,525. In fiscal 2014, the Company issued
10,995,548 shares of the Company’s common stock in connection with the additional 2% stock dividend associated with Series
A and B Preferred shares that were requested to be redeemed upon maturity (see Note J). The shares were valued at approximately
$.004465 per share based on the average quoted closing price of the Company's stock for the 20-day period preceding the date of
the transaction and totaled $49,090. In fiscal 2014, the Company issued
9,316,337 shares of the Company's common stock in connection with the semi-annual issuance of shares under terms of the bridge-financing
arrangement. The shares were valued at approximately $.009410 per share based on the average quoted closing price of the Company's
stock for the 20-day period preceding the date of the transaction and totaled $87,667. In fiscal 2014, the Company issued
9,630,856 shares of the Company's common stock in connection with the semi-annual issuance of shares under terms of the bridge-financing
arrangement. The shares were valued at approximately $.003460 per share based on the average quoted closing price of the </t>
  </si>
  <si>
    <t>Statutory Financial Data (Unaudited)</t>
  </si>
  <si>
    <t>Note O-Statutory Financial Data (Unaudited) The Company’s insurance subsidiary
files calendar year financial statements prepared in accordance with statutory accounting practices prescribed or permitted by
regulatory authorities. The principal differences between statutory financial statements and financial statements prepared in
accordance with generally accepted accounting principles are that statutory financial statements do not reflect deferred policy
acquisition costs and certain assets are non-admitted. Statutory surplus as of May 31, 2015
and 2014 and net income for the Company’s insurance subsidiary for the calendar year ended December 31, 2014 and 2013 and
five-month periods ended May 31, 2015 and 2014 are as follows:
Statutory Surplus May 31, 2015 $ 5,830,379
Statutory Surplus May 31, 2014 $ 5,905,066
Net Income Calendar year 2014 $ 232,337
Net Income Calendar year 2013 $ 198,375
Net Income Five-month period 2015 $ 189,559
Net Income Five-month period 2014 $ 36,583 Statutory surplus exceeds the West
Virginia state law minimum capital requirements of $2.0 million. Under the West Virginia insurance
code, ordinary dividends to stockholders are allowed to be paid only from that part of the insurance subsidiary’s (FSC’s)
available surplus funds which constitutes realized net profits from the business and whereby all such dividends or distributions
made within the preceding twelve months do not exceed the lesser of 10% of FSC’s surplus as regards to policyholders as
of December 31 st On March 26, 2012 the Commissioner
of the State of West Virginia (WVOIC) terminated in its entirety the Amended Consent Order of June 7, 2007 and terminated the
restrictive conditions of the Consent Order issued December 23, 2005 which approved acquisition of FSC by the Company. Among other
consequences, removal of these restrictions allowed dividends to be declared by and paid from FSC to the Company. Dividends in
the amounts of $173,000 and $198,000 were declared and paid for the twelve month periods ending May 31, 2015 and May 31, 2014. The dividends for 2015 were deemed
by the WVOIC to be extraordinary, causing the insurance subsidiary (FSC) to be fined $5,000 due to not obtaining consent prior
to payment.</t>
  </si>
  <si>
    <t>Commitments and Contingencies</t>
  </si>
  <si>
    <t>Commitments And Contingencies</t>
  </si>
  <si>
    <t>Note P – Commitments and Contingencies Lease Commitments The Company leases certain
office equipment with combined monthly payments of approximately $477 that have varying remaining terms of less than five
years. The Company leases office, parking and storage space under month-to-month lease arrangements that approximate $3,844
each month. The Company’ inactive subsidiary,
Crystal Mountain Spring Water, holds an undeveloped leasehold interest in a mineral water spring located near Hot Springs, Arkansas.
Under the leasehold arrangement, the Company makes minimum lease payments of $180 per month. The Company has options to extend
the leasehold arrangement through October 2026 and also has a right to cancel the lease at any time upon sixty (60) days written
notice. Rental expense for these lease commitments
totaled approximately $55,301 and $55,070 during fiscal years 2015 and 2014. Minimum future lease payments under
non-cancelable operating leases having remaining terms in excess of one year as of May 31, 2015 are:
Fiscal year 2015-2016 $ 5,731
Fiscal year 2016-2017 —
Fiscal year 2017-2018 —
Total $ 5,731 During 2013, the Company and one
of its surety principals entered into a contractual arrangement whereby the Company would hold collateral for use in paying future
claims and expenses and upon the Company’s determination that its liability had been fully extinguished, the company would
return the amount of the deposits less any paid claims or expenses. While the Company holds the collateral, the Company will pay
1.35% annual simple interest to the principal. The Company receives any appreciation and earnings in excess of the contractual
deposit, less payments, and interest paid to the principal. This deposit and the earning or expenses associated with the deposit
are included in the calculation of the Company’s investment income.</t>
  </si>
  <si>
    <t>Financial Instruments</t>
  </si>
  <si>
    <t xml:space="preserve">Note Q – Financial Instruments Fair Value The following methods and assumptions
were used to estimate fair value of each class of financial instruments for which it is practicable to estimate that value: Investment Securities Fair values for investment securities
(U.S. Government, government agencies, government agency mortgage-backed securities, state and municipal securities, and equity
securities) held for investment purposes (available-for-sale) are based on quoted market prices or dealer quotes. If a quoted
market price is not available, fair value is estimated using quoted market prices for similar securities. Other Financial Instruments The carrying amount of cash, short-term
investments, receivables, prepaid expenses, short-term and demand notes payable, accounts payable, accrued expenses and other
liabilities approximate fair value because of the immediate or relatively short-term maturity of these financial instruments.
Fair value of term notes payable, including notes payable under the bridge-financing arrangement, were deemed to approximate their
carrying value based on the Company’s incremental borrowing rates for similar types of borrowings with maturities consistent
with those remaining for the debt being valued. The carrying values and fair values
of the Company’s financial instruments at May 31, 2015 and 2014 are as follows:
2015 2014
Carrying Fair Carrying Fair
ASSETS
Bonds available for sale $ 6,983,957 $ 7,028,728 $ 6,192,278 $ 6,305,106
Cash and short-term investments 2,316,971 2,316,971 2,708,511 2,708,511
Premiums and other receivables 482,488 482,488 290,843 290,843
Equity securities (including derivatives) 778,659 755,301 790,368 816,460
LIABILITIES
Notes payable 7,148,580 7,148,580 5,220,350 5,220,350
Accounts payable and advance premiums 537,132 537,132 480,583 480,583
Accrued expenses and other liabilities 5,348,952 5,348,952 6,725,175 6,725,175 </t>
  </si>
  <si>
    <t>Other Risks and Concentrations</t>
  </si>
  <si>
    <t xml:space="preserve">Note R – Other Risks and Concentrations Concentration of Credit Risk As of May 31, 2015 the Company’s
investment securities of approximately $9,400,000 are solely comprised of mortgage-backed securities, fixed maturity municipal
bonds, equity investments, and money-market mutual funds that invest principally in obligations issued by the U.S government,
its agencies or instrumentalities. Such instruments are generally considered to be of the highest credit quality investment available. The Company transacts the
majority of its business with three financial institutions, one for commercial banking services and the others for brokerage
and custodial services. Periodically, the amount on deposit in financial institutions providing commercial banking services
exceeds federally insured limits. Management believes these financial institutions are financially sound. With respect to the
financial institutions providing brokerage and custodial services, amounts on deposit are invested in money market funds that
invest principally in obligations issued by the U.S government, its agencies or instrumentalities. Management believes that
substantially all receivables are collectible, and therefore has not established an allowance for estimated uncollectible
accounts. Concentration in Products,
Markets and Customers The Company’s insurance subsidiary
currently writes only the surety line of business, is licensed to write surety only in West Virginia and Ohio and has focused
its primary efforts towards coal permit bonds. Such business, including investment advisory fees from managed collateral accounts,
accounted for approximately 54% and 66% of the Company’s fiscal 2015 and 2014 revenues, respectively. Furthermore, the Company
provides surety bonds to companies that share common ownership interests that constitute 39% and 40% of the Company’s fiscal
2015 and 2014 revenues, respectively, as follows:
2015 2014
Surety Premium Investment Advisory Fees Surety Premium Investment Advisory Fees
Customer group #1 $ 166,000 $ — $ 178,000 $ —
Customer group #2 183,000 21,000 134,000 21,000
Customer group #3 224,000 3,000 135,000 3,000
Customer group #4 204,000 3,000 193,000 3,800
Total $ 777,000 $ 27,000 $ 640,000 $ 27,800 </t>
  </si>
  <si>
    <t>Segment Reporting</t>
  </si>
  <si>
    <t xml:space="preserve">Note S – Segment Reporting The Company has two reportable segments,
investment advisory services and surety insurance products and services. The following table presents revenue and other financial
information by industry segment.
Year
Ended
Industry Segment May 31, 2015 May 31, 2014
Revenues:
Investment advisory $ 140,890 $ 229,203
Surety insurance 1,434,730 1,040,703
Corporate — —
Total revenues $ 1,575,620 $ 1,269,906
Operating Income (Loss):
Investment advisory $ (56,377 ) $ 123,334
Surety insurance (907,081 ) 89,953
Corporate (625,159 ) (2,060,999 )
Total operating income (loss) $ (1,588,617 ) $ (1,847,712 )
Identifiable Assets:
Investment advisory $ 45,871 $ 51,108
Surety insurance 11,071,469 10,614,303
Corporate 713 81,181
Total assets $ 11,118,053 $ 10,746,593
Capital Acquisitions:
Investment advisory $ — $ —
Surety insurance 1,679 —
Corporate — —
Total capital acquisitions $ 1,679 $ —
Depreciation
Charged to Identifiable
Assets:
Investment advisory $ — $ —
Surety insurance 4,478 5,182
Corporate — 1,802
Total Depreciation $ 4,478 $ 6,984
Interest Expense:
Investment advisory $ 64 $ —
Surety insurance 309,349 —
Corporate 523,829 944,180
Total interest expense $ 833,242 $ 944,180 </t>
  </si>
  <si>
    <t>Related Party Transactions</t>
  </si>
  <si>
    <t>Note T – Related Party Transactions Borrowing and other transactions
of Largest Shareholder and CEO For the past several years the Company’s
operating expenses were partially funded by advances from its largest shareholder and chief executive officer, John M.
Jacobs. The source of funding for these advances originated with obligations incurred by Mr. Jacobs with third parties (such
obligations together with the loans by Mr. Jacobs to the Company, “back-to-back loans”) with interest rates
ranging from 6% to 12%. This amount is unsecured and payable on demand. To assure that repayments of the
various borrowings by the Company that were either guaranteed by Mr. Jacobs or loaned to the Company by Mr. Jacobs via such back-to-back
loan arrangements did not result in a deemed loan to Mr. Jacobs, because Mr. Jacobs entered into an Assumption Agreement with
the Company. Pursuant to the assumption agreement Mr. Jacobs assumes, and agrees to hold the Company harmless from, principal
of specified indebtedness of the Company and to fully offset when necessary what might otherwise be deemed an advance of funds
arising out of the Company’s financing activities. During fiscal 2015, advances to
the Company from Mr. Jacobs amounted to $1,008,717, and repayments to Mr. Jacobs amounted to $1,652,037. As of May 31, 2015, the
balance due from Mr. Jacobs was $633,039. The largest aggregate amount outstanding from Mr. Jacobs in fiscal 2015 was $666,262. During fiscal 2014, advances to
the Company from Mr. Jacobs amounted to $1,040,612, and repayments to Mr. Jacobs amounted to $855,019. As of May 31, 2014, the
balance due Mr. Jacobs was $10,281. The largest aggregate amount outstanding to Mr. Jacobs in fiscal 2014 was $103,539. As of June 30, 2017, $22,500 was
owed to Mr. Jacobs by the Company. The rate of interest on such amounts
due from and obligations due to Mr. Jacobs was 6% and 12% respectively for both the 2015 and 2014 fiscal years. Other related parties During the years ended May 31, 2015
and May 31, 2014, a company owned by a board member provided consulting services. This company provided services totaling $62,100
and $62,100 in 2015 and 2014. Amounts owed to this company at year end are treated as related party payables in the amounts $169,375
and $136,775 at May 31, 2015 and 2014 respectively. During the year ended May 31, 2015,
the Company borrowed money from an individual that is a board member. Total amounts owed to this individual at May 31, 2015 consisted
of $75,000 in demand notes and $1,932 in accrued interest.</t>
  </si>
  <si>
    <t>Reinsurance</t>
  </si>
  <si>
    <t xml:space="preserve">Note U – Reinsurance The Company limits the maximum net loss that can
arise from large risks by reinsuring (ceding) certain levels of such risk with reinsurers. Ceded reinsurance is treated as
the risk and liability of the assuming companies. The Company cedes insurance to other companies and these reinsurance
contracts do not relieve the Company from its obligations to policyholders. Effective April 1, 2009, FSC entered
into a reinsurance agreement with various syndicates at Lloyd’s of London (“Reinsurer”) for its coal reclamation
surety bonding programs. The agreement has been renewed annually with the Reinsurer, with the most recent renewal effective April
1, 2017. The reinsurance agreement is an excess of loss contract which protects the Company against losses up to certain limits
over stipulated amounts and can be terminated by either party by written notice of at least 90 days prior to any July 1. The contract
calls for a premium rate of 35% subject to a minimum premium of $490,000. Deposits to the reinsurers are made quarterly in arrears
in equal amounts of $140,000. At May 31, 2015 and May 31, 2014, the Company had prepaid reinsurance premiums of $207,413 and $215,616
and ceded reinsurance deposited of $5,689 and $10,615. There were no ceded Loss and Loss Adjustment Expenses
for the years ended May 31, 2015 or 2014. The effects of reinsurance on premium written and earned
for fiscal 2015 and 2014 are as follows;
2015 Written 2015 Earned 2014 Written 2014 Earned
Direct $ 1,382,725 $ 1,419,049 $ 1,230,079 $ 1,193,586
Ceded 494,926 503,129 430,032 410,981
Net $ 887,799 $ 915,920 $ 800,047 $ 782,605 </t>
  </si>
  <si>
    <t>Events Subsequent to May 31, 2015</t>
  </si>
  <si>
    <t>Events Subsequent To May 31 2015</t>
  </si>
  <si>
    <t>Note V – Events Subsequent to May 31, 2015 Subsequent to May 31, 2015, the Company
obtained various borrowings from individuals and businesses through June 30, 2017 totaling $2,401,630 at rates varying from 10%
to 14%, which mature at various dates subsequent to this filing, and made repayments on notes in the amount of $4,461,918. These
borrowings, and the renewal of other borrowings, included the issuance of 1,878,000 shares of its common stock as additional consideration.
Additionally, the Company obtained borrowings of $1,412,221 from its principal shareholder and chief executive officer under a
pre-approved financing arrangement bearing interest at the rate of 12% and made repayments totaling $1,322,539. After taking into
account the net accrued payroll owed, reimbursement of company expenses, and the personal assumption of Company debt that is to
be offset against these borrowings, the balance owed to the principal shareholder from the Company is $22,500 at June 30, 2017. The Company elected to continue to
defer payment of quarterly dividends on its Series A Preferred Stock, Series B Preferred Stock, and Series C Preferred Stock with
such accumulated accrued and unpaid dividends amounting to $1,350,832, $4,175,512 and $10,027,907 as of June 30, 2017. The Company issued 11,956,049 Common
shares representing the additional 2% stock dividend for the quarters ending December 31, 2014, through June 30, 2015 to the holders
of Series A and B Preferred shares that had requested to be redeemed upon maturity (see Note J). ). Subsequent to June 30, 2015,
the practice of issuing the 2% dividend was suspended. On August 5, 2015 the Company completed
a $1,600,000 transaction which resulted in its acquisition of the remaining 49.3% ($1.725 million face amount) of the outstanding
senior promissory notes comprising part of a $3.5 million Bridge financing dating from 2008, together with interest accrued thereon.
The notes representing the $1.775 million balance of this financing (together with accrued interest) had been acquired by an affiliate
in July 2014. The entire issue of senior promissory notes had been in default. Upon closing of the acquisition, the collateral
securing the senior promissory notes, 1,000 shares (100%) of FSC and 1,000 shares (100%) of CMW, was released to the Company.
The transaction was funded through a sale in a private offering of investment units (Units) that consisted of 5% of the outstanding
shares of FSC and 500,000 common shares of the Company per Unit. $1,600,000 was raised through a combination of cash, partial
assignments of loans back to the Company that were debt of the Company and loans that are convertible into purchase of Units.
The Registrant’s Board of Directors has authorized the sale of up to nine Units, which, if completed, would include forty-five
percent (45%) of the outstanding stock of FSC. This initial sale of 2 investment Units resulted in 10% of FSC being sold, and
the accompanying issuance of 1,000,000 shares of common stock of the Company. On September 25, 2016 the Registrant
sold 15.00% interest in First Surety Corporation for $1,500,000 through a combination of cash and a Promissory Note secured by
assignment of debt payable by the Registrant. The purchase was approved by the West Virginia Office of the Insurance Commissioner
in compliance with insurance regulations requiring approval when exceeding 10.00% ownership. The purchaser is also a Related
Party of the Registrant, exceeding 10% common stock ownership. This sale also resulted in the issuance of 1,500,000 shares of
common stock of the Company. On March 17, 2017 the Registrant
sold 5.00% interest in First Surety Corporation for $500,000. This sale also resulted in the issuance of 500,000 shares of common
stock of the Company.</t>
  </si>
  <si>
    <t>Accounting Policies (Policies)</t>
  </si>
  <si>
    <t>Accounting Policies Policies</t>
  </si>
  <si>
    <t>Organization and Nature of Business</t>
  </si>
  <si>
    <t>Organization
and Nature of Business Jacobs Financial Group, Inc. (the “Company”
or “JFG”), formerly NELX, Inc., was incorporated in Kansas on March 25, 1983. In 2001, the Company acquired all the
outstanding stock of two corporations located in Charleston, West Virginia: Jacobs&amp; Company (“Jacobs”) and FS
Investments, Inc. (“FSI”). Jacobs is a registered investment advisory firm that derives its revenue from asset-based
investment advisory fees. FSI, through its wholly-owned subsidiary Triangle Surety Agency, Inc. (“Triangle”), is engaged
in the business of placing surety bonds with insurance companies for clients engaged in regulated industries, such as the extraction
of coal, oil and gas. FSI receives commission income from the placement of these bonds and is licensed in ten states primarily
in the eastern United States. On December 30, 2005, the Company acquired all of the outstanding stock of West Virginia Fire &amp;
Casualty Company (“WVFCC”), an insurance company licensed to engage in business in West Virginia, Ohio and Indiana.
The acquisition of WVFCC consisted of the purchase of marketable investments and insurance licenses and did not include any existing
policies or customer base as the insurance lines of business offered by WVFCC were not insurance lines that the Company intended
to pursue. Following the acquisition, the name of WVFCC was changed to First Surety Corporation (“FSC”). FSC receives
insurance premium income in connection with the issuance of surety bonds. The Company and its subsidiaries are subject to the
business risks inherent in the financial services industry.</t>
  </si>
  <si>
    <t>Liquidity and Going Concern</t>
  </si>
  <si>
    <t>Liquidity and Going Concern These consolidated financial statements
are presented on the basis that the Company is a going concern. Going concern contemplates the realization of assets and the satisfaction
of liabilities in the normal course of business over a reasonable length of time. Presently, the Company has insufficient liquidity
and capitalization, is in default with respect to certain loan and preferred stock agreements, and has suffered recurring losses
from operations. Losses are expected to continue until the Company develops a more substantial book of business. While improvement
is anticipated as the Company’s business plan is implemented, other conditions, such as restrictions on the use of FSC’s
assets (See Note C), and the Company’s significant deficiency in working capital and stockholders’ equity raise substantial
doubt about the Company’s ability to continue as a going concern. Management intends to improve cash flow through
the implementation of its business plan. Additionally, management continues to seek to raise additional funds for operations through
private placements of stock, other long-term or permanent financing, or short-term borrowings. However, the Company cannot be
certain that it will be able to continue to obtain adequate funding in order to reasonably predict whether it will be able to
continue as a going concern. The accompanying financial statements do not include any adjustments that might result from the outcome
of this uncertainty.</t>
  </si>
  <si>
    <t>Principles of Consolidation</t>
  </si>
  <si>
    <t>Principles of Consolidation The consolidated financial statements include
the accounts of Jacobs Financial Group, Inc. and its majority owned subsidiaries, after the elimination of intercompany transactions.</t>
  </si>
  <si>
    <t>Cash and Short Term Investments</t>
  </si>
  <si>
    <t>Cash and Short Term Investments
The Company considers all highly liquid instruments
purchased with an original maturity of three months or less to be cash equivalents. The Company continually monitors its
positions with, and the credit quality of, the financial institutions with which it invests. Included in cash and cash equivalents
are restricted amounts held in trust for customers in the form of collateral for the bonding program of FSC.</t>
  </si>
  <si>
    <t>Use of Estimates</t>
  </si>
  <si>
    <t>Use of Estimates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Significant areas
requiring the use of management estimates are loss reserves, stock options, valuation of investments, and the valuation of deferred
tax assets. Actual results inevitably will differ from those estimates, and such differences may be material to the financial
statements.</t>
  </si>
  <si>
    <t>Revenue Recognition</t>
  </si>
  <si>
    <t>Revenue Recognition Fees for investment advisory services
are based on an agreed percentage of the value of client assets under management and are accrued monthly based on the market value
of client assets. The Company accounts for its surety
bond issuances as short duration contracts. Surety premiums are recorded as receivables when due and are earned pro rata over
the term of the policies of generally one year, subject to annual renewal. The reserve for unearned premiums represents the portion
of premiums written relating to the unexpired terms of coverage. The reserve for unearned premium is determined using the monthly
pro rata method. Advance premiums represent renewal premiums paid in advance of the effective renewal date. Agency commissions for surety bond
services are based on a percentage of premiums charged for bonds placed with insurance companies, and are recorded upon issuance
or effective renewal date of the bonds. No significant continuing services subsequent to the issuance or renewal of surety bonds
are required. Policy acquisition costs include costs that
vary with and are primarily related to the acquisition of new business. Such costs generally include commissions, underwriting
expenses, and premium taxes and are deferred and amortized over the period in which the related premiums are earned. The deferred
policy acquisition cost assets are reviewed for recoverability based on the profitability of the underlying surety policy. Investment
income is not anticipated in the recoverability of deferred policy acquisition costs.</t>
  </si>
  <si>
    <t>Investments Debt securities are designated at
purchase as held-to-maturity, trading or available for sale. Held-to-maturity debt securities are carried at amortized cost where
the Company has the ability and intent to hold these securities until maturity. Premiums and discounts arising from the purchase
of debt securities are treated as yield adjustments over the estimated lives or call date, if applicable. Debt and equity securities that are
bought and held principally for sale in the near future are classified as trading securities and are carried at fair value, with
changes in fair value being recorded in current operations. Debt and equity securities that the
Company may not have a positive intent to hold until maturity and not classified as trading, are considered to be available for
sale and carried at fair value. Management has determined it may
dispose of securities prior to their scheduled maturity due to changes in interest rates, prepayments, tax and credit considerations,
liquidity or regulatory capital requirements, or other similar factors. As a result, the Company classifies all of its fixed income
securities (bonds) and equity securities as available-for-sale. These securities are reported at fair value, with unrealized gains
and losses, net of deferred income taxes, reported in stockholders’ equity as a separate component of accumulated other
comprehensive income. An investment is considered impaired
when its fair value is less than its cost or amortized cost, as applicable. When an investment is impaired, a determination is
made as to whether the impairment is other than temporary (“OTTI”). Factors considered in identifying
OTTI include: 1) for debt securities, whether the Company intends to sell the investment or whether it is more likely than not
that the Company will be required to sell the security prior to the anticipated recovery in value; 2) the likelihood of the recoverability
of principal and interest for debt securities (i.e., whether there is a credit loss) or cost for equity securities; 3) the length
of time and extent to which the fair value has been less than amortized cost for debt securities or carrying value for equity
securities; and 4) the financial condition, near-term and long-term prospects for the issuer, including the relevant industry
conditions and trends, and implications of rating agency actions and offering prices. Short-term investments consist primarily
of debt securities having maturities of one year or less at date of purchase, money-market investment funds and other similar
investments that have immediate availability. Interest income with respect to fixed
maturity securities is accrued as earned. Dividend income is generally recognized when receivable. Realized gains and losses are determined by
specific identification of the security sold.</t>
  </si>
  <si>
    <t>Derivatives</t>
  </si>
  <si>
    <t>Derivatives The Company uses derivatives in the
form of covered call options sold to generate additional income and provide limited downside protection in the event of a market
correction. These transactions expose the Company
to potential market risk for which the Company receives a premium up front and the Company realizes the option premium received
as income. The market risk relates to the requirement to deliver the underlying security to the purchaser of the call within a
definite time at an agreed market price regardless of the then current market price of the security. As a result the Company takes
the risk that it may be required to sell the security at the strike price, which could be a price less than the then market price.
Should the security decline in market price over the holding period of the call option, the Company can lessen or mitigate the
risk of loss with a closing transaction for the covered call and sale of the underlying security. The Company invests in large capitalized
US securities traded on major US exchanges and writes standardized covered calls only against these positions (covered calls),
which are openly traded on major US exchanges. The use of such underlying securities and standardized calls lessens the credit
risk to the furthest extent possible. The Company is not exposed to significant
cash requirements through the use of covered calls in that it sells a call for a premium and may use these proceeds to enter a
closing transaction for the call at a later date.</t>
  </si>
  <si>
    <t>Allowance for uncollectible premium and other receivables</t>
  </si>
  <si>
    <t>Allowance for uncollectible premium and other receivables The majority of the Company’s fee revenue
is generated by services provided to companies and individuals throughout the Eastern United States. Management evaluates the
need for a reserve for the amount of these receivables that may be uncollectible, based on historical collection activity adjusted
for current conditions. Premium and other receivables are charged-off when deemed uncollectible. Based on this evaluation, management
believes that most accounts receivable are collectible, and has established an allowance for estimated uncollectible accounts.</t>
  </si>
  <si>
    <t>Impairment</t>
  </si>
  <si>
    <t>Impairment The Company evaluates long-lived assets for
impairment annually, or whenever events or changes in circumstances indicate that the assets may not be recoverable. The impairment
is measured by discounting estimated future cash flows expected to be generated, and comparing this amount to the carrying value
of the asset. Cash flows are calculated utilizing forecasts and projections and estimated lives of the assets being analyzed.
Should actual results differ from those forecasted and projected, The Company may be subject to future impairment charges related
to these long-lived assets.</t>
  </si>
  <si>
    <t>Furniture and Equipment</t>
  </si>
  <si>
    <t>Furniture and Equipment Furniture and equipment is recorded at cost.
Maintenance and repairs are charged to operations when incurred. When property and equipment are sold or disposed of, the asset
account and related accumulated depreciation account are relieved, and any gain or loss is included in operations. The cost of
property and equipment is depreciated over the estimated useful lives of the related assets, ranging from three to seven years,
using the straight-line and double-declining balance methods, which approximates estimated economic depreciation.</t>
  </si>
  <si>
    <t>Reserve for Losses and Loss Expenses</t>
  </si>
  <si>
    <t>Reserve for Losses and Loss Expenses Losses and loss adjustment expenses represent
management’s best estimate of the ultimate net cost of all reported and unreported losses incurred. Reserves for unpaid
losses and loss adjustment expenses are estimated using industry averages, however, will include individual case-basis valuations
in the event if claims are received. These estimates and methods of establishing reserves are continually reviewed and updated.</t>
  </si>
  <si>
    <t>Stock-based Compensation</t>
  </si>
  <si>
    <t>Stock-based Compensation The fair value of stock options is estimated
at the grant date using the Black Scholes Option Pricing Model. This model requires the input of a number of assumptions, including
expected volatility and dividend yields, expected stock price, risk-free interest rates, and an expected life of the options.
Although the assumptions used reflect management’s best estimate, they involve inherent uncertainties based on market conditions
generally outside the control of the Company.</t>
  </si>
  <si>
    <t>Income Taxes The Company currently has net operating
loss (“NOL”) carry-forwards that can be utilized to offset future income for federal and state tax purposes. These
NOLs represent a significant deferred tax asset. However, the Company has recorded a valuation allowance against this deferred
tax asset as it has determined that it is more likely than not that it will not be able to fully utilize the NOLs. Should assumptions
regarding the utilization of these NOLs change, the Company may reduce some or all of this valuation allowance, which would result
in the recording of a deferred income tax benefit. The Company follows a more-likely-than-not
measurement methodology to reflect the financial statement impact of uncertain tax positions taken or expected to be taken in
a tax return. If taxing authorities were to disallow any tax positions taken by the Company, the additional income taxes, if any,
would be imposed on the Company. Interest and penalties associated with tax
positions are recorded in the period assessed as general and administrative expenses. However, no interest or penalties have been
assessed as of May 31, 2015 or 2014.</t>
  </si>
  <si>
    <t>Earnings (Loss) Per Share</t>
  </si>
  <si>
    <t>Earnings (Loss) Per Share Basic
earnings (loss) per share of common stock are computed using the weighted average number of shares outstanding during each period.
Diluted earnings per share are computed on the basis of the average number of common shares outstanding plus the dilutive effect
of convertible debt, stock options and warrants. In periods of net loss, there are no diluted earnings per share since the result
would be anti-dilutive.</t>
  </si>
  <si>
    <t>Investments and Fair values (Tables)</t>
  </si>
  <si>
    <t>Investments And Fair Values Tables</t>
  </si>
  <si>
    <t>Investments by security type classified as available-for-sale and carried at fair value</t>
  </si>
  <si>
    <t xml:space="preserve">The Company held the following investments,
by security type, that were classified as available-for-sale and carried at fair value at May 31, 2015:
Amortized Cost Gross Unrealized Gains Gross Unrealized Losses Fair Value
State and municipal securities $ 3,128,282 $ 3,234 $ 43,452 $ 3,088,064
Equity securities 795,971 18,193 42,123 772,041
Derivatives (17,312 ) (1,146 ) (1,718 ) (16,740 )
Mortgage Backed Securities 3,855,674 91,454 6,465 3,940,663
$ 7,762,615 $ 111,735 $ 90,322 $ 7,784,028 The Company held
the following investments, by security type, that have been classified as available-for-sale and carried at fair value at May
31, 2014:
Amortized Cost Gross Unrealized Gains Gross Unrealized Losses Fair Value
State and municipal securities $ 2,793,365 $ 45,878 $ 25,204 $ 2,814,039
Equity securities 817,452 53,636 22,414 848,674
Derivatives (27,084 ) (5,219 ) (89 ) (32,214 )
Mortgage Backed Securities 3,398,913 97,190 5,036 3,491,067
$ 6,982,646 $ 191,485 $ 52,565 $ 7,121,566 </t>
  </si>
  <si>
    <t>Assets measured at fair value on a recurring basis</t>
  </si>
  <si>
    <t xml:space="preserve">Assets
measured at fair value on a recurring basis are summarized below:
May 31, 2015
Fair Value Measurements Using
Level 1 Level 2 Level 3 Assets At Fair Value
Assets:
Fixed income securities at fair value $ — $ 7,028,728 $ — $ 7,028,728
Equity securities at fair value (includes derivatives) 755,301 — — 755,301
Short-term investments at fair value 1,612,620 — — 1,612,620
Total Assets $ 2,367,921 $ 7,028,728 $ — $ 9,396,649
May 31, 2014
Fair Value Measurements Using
Level1 Level 2 Level 3 Assets At Fair Value
Assets:
Fixed income securities at fair value $ — $ 6,305,106 $ — $ 6,305,106
Equity securities at fair value (includes derivatives) 816,460 — — 816,460
Short-term investments at fair value 2,038,614 — — 2,038,614
Total Assets $ 2,855,074 $ 6,305,106 $ — $ 9,160,180 </t>
  </si>
  <si>
    <t>Principal repayments and mortgage-backed securities</t>
  </si>
  <si>
    <t xml:space="preserve">Principal repayments on U.S. government agency
mortgage-backed securities held by the Company as of May 31, 2015 are estimated as follows:
Amortized Cost Fair Market Value
Due in one year or less $ 709,965 $ 718,154
Due after one year through five years 2,150,737 2,218,584
Due after five years through ten years 751,876 759,408
Due after ten years 243,096 244,517
$ 3,855,674 $ 3,940,663 </t>
  </si>
  <si>
    <t>Schedule of analysis of net investment income Table Text Block</t>
  </si>
  <si>
    <t xml:space="preserve">An analysis of net investment income follows:
2015 2014
Bonds – fixed maturities $ 102,187 $ 102,480
Mortgage-backed securities 132,726 97,135
Equity investments 36,703 14,569
Short-term investments 60 103
Other investment income 41,619 50,398
Total investment income 313,295 264,685
Investment expense 38,349 38,493
Net investment income $ 274,946 $ 226,192 </t>
  </si>
  <si>
    <t>Schedule of changes in unrealized appreciation of investments Table Text Block</t>
  </si>
  <si>
    <t xml:space="preserve">The unrealized appreciation (depreciation) of investments
were as follows:
2015 2014
Bonds-fixed maturities $ (60,892 ) $ 58,921
Mortgage-backed securities (7,164 ) (43,958 )
Equity securities (49,450 ) 27,161
Increase (decrease) in unrealized appreciation $ (117,506 ) $ 42,124 </t>
  </si>
  <si>
    <t>Realized Gain (Loss) on Investments</t>
  </si>
  <si>
    <t>Gains and losses are calculated based on sales
proceeds received less the cost of the security sold, which is determined by specific identification for each investment. The gross
gains and gross losses realized on available-for-sale securities were as follows:
Gross Gross Gross
2015
Bonds-fixed maturities $ 1,453,069 $ 35,239 $ (2,352 )
Mortgage-backed securities — — —
Equity securities 1,221,704 138,421 (2,572 )
Derivatives (equity securities) 169,889 29,316 (61,670 )
Total $ 2,844,662 $ 202,976 $ (66,594 )
2014
Bonds-fixed maturities $ 1,158,222 $ — $ (57,091 )
Mortgage-backed securities 382,804 533 (9,404 )
Equity securities 509,560 21,567 (5,155 )
Derivatives (equity securities) 91,403 29,710 (25,366 )
Total $ 2,141,989 $ 51,810 $ (97,016 )</t>
  </si>
  <si>
    <t>Unrealized Gain (Loss) on Investments</t>
  </si>
  <si>
    <t>The following table summarizes
the gross unrealized losses and fair value on investment securities aggregated by major investment category and length of time
that individual securities have been in a continuous loss position at May 31, 2015 and May 31, 2014.
Less than 12 Months 12 Months or More Total
Cost (a) Unrealized Losses Cost (a) Unrealized Losses Fair Value Unrealized Losses
2015
Equity securities $ 364,217 $ 16,905 $ 94,064 $ 25,217 $ 416,159 $ 42,122
Bonds- Fixed Maturities 1,765,902 54,543 779,118 13,704 2,501,568 68,157
Mortgage-backed securities 784,332 5,105 91,997 1,360 869,864 6,465
Total $ 2,914,451 $ 76,553 $ 965,179 $ 140,281 $ 3,787,591 $ 116,744
2014
Equity securities $ 278,689 $ 13,171 $ 37,209 $ 9,243 $ 293,484 $ 22,414
Bonds- Fixed Maturities 413,440 6,075 759,956 19,129 1,148,191 25,204
Mortgage-backed securities 313,082 1,951 319,102 3,085 627,148 5,036
Total $ 1,005,211 $ 21,197 $ 1,116,267 $ 31,457 $ 2,068,823 $ 52,654 (a) For bonds-fixed maturities
and mortgage-backed securities, represents amortized costs.</t>
  </si>
  <si>
    <t>Deferred Policy Acquisition Costs (Tables)</t>
  </si>
  <si>
    <t>Deferred Policy Acquisition Costs Tables</t>
  </si>
  <si>
    <t>Schedule Deferred Policy Acquisition Costs</t>
  </si>
  <si>
    <t xml:space="preserve">The following reflects the policy acquisition
costs deferred for amortization against future income and the related amortization charged to operations.
2015 2014
Balance at beginning of year $ 152,608 $ 138,497
Acquisition costs deferred 301,126 274,779
Amortization charged to operations (298,756 ) (260,668 )
Total $ 154,978 $ 152,608 </t>
  </si>
  <si>
    <t>Reserve for Losses and Loss Expense (Tables)</t>
  </si>
  <si>
    <t>Reserve For Losses And Loss Expense Tables</t>
  </si>
  <si>
    <t>Schedule of Reserve for Losses and Loss Expense</t>
  </si>
  <si>
    <t xml:space="preserve">At May 31, 2015 and May 31, 2014, the reserve for
losses and loss expenses consisted of:
2015 2014
Balance at beginning of year $ 1,286,018 $ 1,207,903
Incurred policy losses-current year 968,017 161,181
Paid policy losses – current year — (83,066 )
Balance at end of year $ 2,254,035 $ 1,286,018 </t>
  </si>
  <si>
    <t>Notes Payable (Tables)</t>
  </si>
  <si>
    <t>Notes Payable Tables</t>
  </si>
  <si>
    <t>Schedule of unsecured notes payable Table Text Block</t>
  </si>
  <si>
    <t xml:space="preserve">At May 31, 2015 and 2014, the Company had the following unsecured
notes payable to individuals:
2015 2014
Secured notes payable to individuals; interest rate fixed 8%; secured by 500 shares FSC stock $ 4,185,684 —
Secured notes payable to same individuals as above with same collateral; no interest; 250,000 —
Unsecured demand notes payable to individuals and others; no interest 22,000 7,500
Unsecured demand notes payable to individuals and others; interest rate fixed 10% ($75,000 to related party in 2015) 1,533,421 1,484,529
Unsecured demand notes payable to individuals and others; interest rate fixed 12% 15,000 15,000
Unsecured demand note payable to individuals; interest rate fixed 14%; 6,254 203,040
Secured demand note payable to individuals; interest rate fixed 10%; secured by accounts receivable for investment advisory fees 44,260 —
Unsecured note(s)payable to individual(s) under bridge- financing arrangements described below 1,725,000 3,500,000
Total $ 7,781,619 $ 5,210,069 </t>
  </si>
  <si>
    <t>Schedule of the common shares issued to note holders Table Text Block</t>
  </si>
  <si>
    <t xml:space="preserve">The following table summarizes
the common shares issued to those note holders as a result incurring these penalties.
Date of Issuance Shares Issued
September 10, 2008 4,870,449
March 10, 2009 5,010,640
September 10, 2009 5,354,642
March 10, 2010 6,005,925
September 10, 2010 6,213,285
March 10, 2011 6,738,900
September 10, 2011 7,043,710
March 10, 2012 7,430,017
September 10, 2012 8,573,594
March 10, 2013 8,947,444
September 10, 2013 9,316,337
March 10, 2014 9,630,856
September
10, 2014 5,037,909
90,173,708 </t>
  </si>
  <si>
    <t>Scheduled maturities Table Text Block</t>
  </si>
  <si>
    <t xml:space="preserve">Scheduled maturities are as follows:
2015
Fiscal year 2015-2016 (including demand notes) $ 3,178,850
Fiscal year 2016-2017 (including demand notes) 163,329
Fiscal year 2017-2018 (including demand notes) 331,953
Fiscal year 2018-2019 (including demand notes) 359,505
Fiscal year 2019-2020 (including demand notes) 544,410
Thereafter 2,570,533
Total $ 7,148,580 </t>
  </si>
  <si>
    <t>Stock-Based Compensation (Tables)</t>
  </si>
  <si>
    <t>Schedule of Stock-Based Compensation</t>
  </si>
  <si>
    <t>Schedule of Share-based Compensation, Stock Options, Activity</t>
  </si>
  <si>
    <t xml:space="preserve">The following table summarizes option activity
under the Plan for the fiscal year ended May 31, 2015.
Weighted-Avg. Number Weighted-Avg. Aggregate
Balance at June 1, 2014 $ .04000 9,800,000
Options granted — —
Options exercised — —
Options canceled/expired — (9,800,000 )
Balance, May 31, 2015 $ — 9,800,000
Exercisable at May 31, 2015 $ — 9,800,000 — $ —
Expected to vest $ — — — $ — </t>
  </si>
  <si>
    <t>Statutory Financial Data (Tables)</t>
  </si>
  <si>
    <t>Statutory surplus and insurance subsidiary for five months Period</t>
  </si>
  <si>
    <t>Schedule of Statutory surplus and insurance subsidiary</t>
  </si>
  <si>
    <t xml:space="preserve">Statutory surplus as of May
31, 2015 and 2014 and net income for the Company’s insurance subsidiary for the calendar year ended December 31, 2014 and
2013 and five-month periods ended May 31, 2015 and 2014 are as follows:
Statutory Surplus May 31, 2015 $ 5,830,379
Statutory Surplus May 31, 2014 $ 5,905,066
Net Income Calendar year 2014 $ 232,337
Net Income Calendar year 2013 $ 198,375
Net Income Five-month period 2015 $ 189,559
Net Income Five-month period 2014 $ 36,583 </t>
  </si>
  <si>
    <t>Commitments and Contingencies (Tables)</t>
  </si>
  <si>
    <t>Commitments And Contingencies Tables</t>
  </si>
  <si>
    <t>Schedule of Minimum future lease payments under non-cancelable operating leases</t>
  </si>
  <si>
    <t xml:space="preserve">Minimum future lease payments
under non-cancelable operating leases having remaining terms in excess of one year as of May 31, 2015 are:
Fiscal year 2015-2016 $ 5,731
Fiscal year 2016-2017 —
Fiscal year 2017-2018 —
Total $ 5,731 </t>
  </si>
  <si>
    <t>Financial Instruments (Tables)</t>
  </si>
  <si>
    <t>Financial Instruments Tables</t>
  </si>
  <si>
    <t>Fair values of the Company's financial instruments</t>
  </si>
  <si>
    <t xml:space="preserve">The carrying values and fair
values of the Company’s financial instruments at May 31, 2015 and 2014 are as follows:
2015 2014
Carrying Fair Carrying Fair
ASSETS
Bonds available for sale $ 6,983,957 $ 7,028,728 $ 6,192,278 $ 6,305,106
Cash and short-term investments 2,316,971 2,316,971 2,708,511 2,708,511
Premiums and other receivables 482,488 482,488 290,843 290,843
Equity securities (including derivatives) 778,659 755,301 790,368 816,460
LIABILITIES
Notes payable 7,148,580 7,148,580 5,220,350 5,220,350
Accounts payable and advance premiums 537,132 537,132 480,583 480,583
Accrued expenses and other liabilities 5,348,952 5,348,952 6,725,175 6,725,175 </t>
  </si>
  <si>
    <t>Other Risks and Concentrations (Tables)</t>
  </si>
  <si>
    <t>Other Risks And Concentrations Tables</t>
  </si>
  <si>
    <t>Schedule of Concentration in Products, Markets and Customers</t>
  </si>
  <si>
    <t xml:space="preserve">Furthermore, the Company provides
surety bonds to companies that share common ownership interests that constitute 39% and 40% of the Company’s fiscal 2015
and 2014 revenues, respectively, as follows:
2015 2014
Surety Premium Investment Advisory Fees Surety Premium Investment Advisory Fees
Customer group #1 $ 166,000 $ — $ 178,000 $ —
Customer group #2 183,000 21,000 134,000 21,000
Customer group #3 224,000 3,000 135,000 3,000
Customer group #4 204,000 3,000 193,000 3,800
Total $ 777,000 $ 27,000 $ 640,000 $ 27,800 </t>
  </si>
  <si>
    <t>Segment Reporting (Tables)</t>
  </si>
  <si>
    <t>Segment Reporting Tables</t>
  </si>
  <si>
    <t>Revenue And Other Financial Information by Industry Segment</t>
  </si>
  <si>
    <t xml:space="preserve">The following table presents
revenue and other financial information by industry segment.
Year Ended
Industry Segment May 31, 2015 May 31, 2014
Revenues:
Investment advisory $ 140,890 $ 229,203
Surety insurance 1,434,730 1,040,703
Corporate — —
Total revenues $ 1,575,620 $ 1,269,906
Operating Income (Loss):
Investment advisory $ (56,377 ) $ 123,334
Surety insurance (907,081 ) 89,953
Corporate (625,159 ) (2,060,999 )
Total operating income (loss) $ (1,588,617 ) $ (1,847,712 )
Identifiable Assets:
Investment advisory $ 45,871 $ 51,108
Surety insurance 11,071,469 10,614,303
Corporate 713 81,181
Total assets $ 11,118,053 $ 10,746,593
Capital Acquisitions:
Investment advisory $ — $ —
Surety insurance 1,679 —
Corporate — —
Total capital acquisitions $ 1,679 $ —
Depreciation Charged to Identifiable Assets:
Investment advisory $ — $ —
Surety insurance 4,478 5,182
Corporate — 1,802
Total Depreciation $ 4,478 $ 6,984
Interest Expense:
Investment advisory $ 64 $ —
Surety insurance 309,349 —
Corporate 523,829 944,180
Total interest expense $ 833,242 $ 944,180 </t>
  </si>
  <si>
    <t>Reinsurance (Tables)</t>
  </si>
  <si>
    <t>Reinsurance Tables</t>
  </si>
  <si>
    <t>Reinsurance On Premium Written And Earned</t>
  </si>
  <si>
    <t xml:space="preserve">The effects of reinsurance on premium written and
earned for fiscal 2015 and 2014 are as follows;
2015 Written 2015 Earned 2014 Written 2014 Earned
Direct $ 1,382,725 $ 1,419,049 $ 1,230,079 $ 1,193,586
Ceded 494,926 503,129 430,032 410,981
Net $ 887,799 $ 915,920 $ 800,047 $ 782,605 </t>
  </si>
  <si>
    <t>Investments (Details) - USD ($)</t>
  </si>
  <si>
    <t>Available-for-sale Securities</t>
  </si>
  <si>
    <t>Amortized Cost</t>
  </si>
  <si>
    <t>Gross Unrealized Gains</t>
  </si>
  <si>
    <t>Gross Unrealized Losses</t>
  </si>
  <si>
    <t>Fair Value</t>
  </si>
  <si>
    <t>State and Municipal Securities</t>
  </si>
  <si>
    <t>Equity Securities</t>
  </si>
  <si>
    <t>Mortgage Backed Securities</t>
  </si>
  <si>
    <t>Investments (Details 2) - USD ($)</t>
  </si>
  <si>
    <t>Assets:</t>
  </si>
  <si>
    <t>Total Assets</t>
  </si>
  <si>
    <t>Fair Value, Measurements, Recurring [Member]</t>
  </si>
  <si>
    <t>Fixed income securities at fair value</t>
  </si>
  <si>
    <t>Equity securities at fair value (includes derivatives)</t>
  </si>
  <si>
    <t>Short-term investments at fair value</t>
  </si>
  <si>
    <t>Fair Value, Measurements, Recurring [Member] | Fair Value, Inputs, Level 1 [Member]</t>
  </si>
  <si>
    <t>Fair Value, Measurements, Recurring [Member] | Fair Value, Inputs, Level 2 [Member]</t>
  </si>
  <si>
    <t>Fair Value, Measurements, Recurring [Member] | Fair Value, Inputs, Level 3 [Member]</t>
  </si>
  <si>
    <t>Investments (Details 3) - U.S. Government Agency Mortgage-Backed Securities [Member]</t>
  </si>
  <si>
    <t>May 31, 2015USD ($)</t>
  </si>
  <si>
    <t>Due in one year or less</t>
  </si>
  <si>
    <t>Due after one year through five years</t>
  </si>
  <si>
    <t>Due after five years through ten years</t>
  </si>
  <si>
    <t>Due after ten years</t>
  </si>
  <si>
    <t>Net</t>
  </si>
  <si>
    <t>Fair Market Value</t>
  </si>
  <si>
    <t>Investments (Details 4) - USD ($)</t>
  </si>
  <si>
    <t>Total investment income</t>
  </si>
  <si>
    <t>Investment expense</t>
  </si>
  <si>
    <t>Bonds - Fixed maturities</t>
  </si>
  <si>
    <t>Short-term Investments</t>
  </si>
  <si>
    <t>Other Investments</t>
  </si>
  <si>
    <t>Investments (Details 5) - USD ($)</t>
  </si>
  <si>
    <t>Increase (decrease) in unrealized appreciation</t>
  </si>
  <si>
    <t>Investments (Details 6) - USD ($)</t>
  </si>
  <si>
    <t>Gross Proceeds</t>
  </si>
  <si>
    <t>Gross Realized Gains</t>
  </si>
  <si>
    <t>Gross Realized Losses</t>
  </si>
  <si>
    <t>Investments (Details 7) - USD ($)</t>
  </si>
  <si>
    <t>Less Than 12 Months, Fair Value</t>
  </si>
  <si>
    <t>Less Than 12 Months, Unrealized Losses</t>
  </si>
  <si>
    <t>12 Months Or Longer, Fair Value</t>
  </si>
  <si>
    <t>12 Months Or Longer, Unrealized Losses</t>
  </si>
  <si>
    <t>Total Fair Value</t>
  </si>
  <si>
    <t>Total Unrealized Losses</t>
  </si>
  <si>
    <t>[1]</t>
  </si>
  <si>
    <t>For bonds-fixed maturities and mortgage-backed securities, represents amortized costs.</t>
  </si>
  <si>
    <t>Investments (Details Narrative) - USD ($)</t>
  </si>
  <si>
    <t>Investments Details Narrative</t>
  </si>
  <si>
    <t>Short term investments</t>
  </si>
  <si>
    <t>Investments and cash</t>
  </si>
  <si>
    <t>Deferred Policy Acquisition Costs (Details) - USD ($)</t>
  </si>
  <si>
    <t>Deferred Policy Acquisition Costs Details</t>
  </si>
  <si>
    <t>Balance at beginning of year</t>
  </si>
  <si>
    <t>Acquisition costs deferred</t>
  </si>
  <si>
    <t>Amortization charged to operations</t>
  </si>
  <si>
    <t>Other Assets (Details) - USD ($)</t>
  </si>
  <si>
    <t>Other Assets Details</t>
  </si>
  <si>
    <t>Deposit for legal fees</t>
  </si>
  <si>
    <t>Intangibles (Details Narrative) - First Surety Corporation [Member]</t>
  </si>
  <si>
    <t>Dec. 30, 2006USD ($)</t>
  </si>
  <si>
    <t>Purchase Price of Company</t>
  </si>
  <si>
    <t>Cash and Investment</t>
  </si>
  <si>
    <t>Reserve for Losses and Loss Expense (Details) - USD ($)</t>
  </si>
  <si>
    <t>Reserve For Losses And Loss Expense Details</t>
  </si>
  <si>
    <t>Incurred policy losses - current year</t>
  </si>
  <si>
    <t>Paid policy losses - current year</t>
  </si>
  <si>
    <t>Balance at ending of year</t>
  </si>
  <si>
    <t>Notes Payable (Details) - USD ($)</t>
  </si>
  <si>
    <t>Total Notes payable</t>
  </si>
  <si>
    <t>Secured Debt [Member]</t>
  </si>
  <si>
    <t>Unsecured demand notes payable</t>
  </si>
  <si>
    <t>Unsecured Debt [Member]</t>
  </si>
  <si>
    <t>Notes Payable (Details) (Parenthetical)</t>
  </si>
  <si>
    <t>Interest Rates</t>
  </si>
  <si>
    <t>8.00%</t>
  </si>
  <si>
    <t>0.00%</t>
  </si>
  <si>
    <t>10.00%</t>
  </si>
  <si>
    <t>12.00%</t>
  </si>
  <si>
    <t>14.00%</t>
  </si>
  <si>
    <t>Notes Payable (Details 2) - shares</t>
  </si>
  <si>
    <t>Mar. 10, 2015</t>
  </si>
  <si>
    <t>Sep. 10, 2014</t>
  </si>
  <si>
    <t>Mar. 10, 2014</t>
  </si>
  <si>
    <t>Sep. 10, 2013</t>
  </si>
  <si>
    <t>Mar. 10, 2013</t>
  </si>
  <si>
    <t>Sep. 10, 2012</t>
  </si>
  <si>
    <t>Mar. 10, 2012</t>
  </si>
  <si>
    <t>Sep. 10, 2011</t>
  </si>
  <si>
    <t>Mar. 10, 2011</t>
  </si>
  <si>
    <t>Sep. 10, 2010</t>
  </si>
  <si>
    <t>Mar. 10, 2010</t>
  </si>
  <si>
    <t>Sep. 10, 2009</t>
  </si>
  <si>
    <t>Sep. 10, 2008</t>
  </si>
  <si>
    <t>Mar. 10, 2008</t>
  </si>
  <si>
    <t>Notes Payable Details 2</t>
  </si>
  <si>
    <t>Shares Issued</t>
  </si>
  <si>
    <t>Notes Payable (Details Narrative) - USD ($)</t>
  </si>
  <si>
    <t>Jun. 05, 2009</t>
  </si>
  <si>
    <t>Notes Payable and Advances from Related Party Bridge Financing:</t>
  </si>
  <si>
    <t>First round bridge finance</t>
  </si>
  <si>
    <t>Percentage of common shares towards interest</t>
  </si>
  <si>
    <t>5.00%</t>
  </si>
  <si>
    <t>Second round bridge finance</t>
  </si>
  <si>
    <t>Percentage of common shares towards interest.</t>
  </si>
  <si>
    <t>2.00%</t>
  </si>
  <si>
    <t>Qualfied financing</t>
  </si>
  <si>
    <t>Percentage of common shares to notes finance</t>
  </si>
  <si>
    <t>28.00%</t>
  </si>
  <si>
    <t>Amount of less than qualfied financing</t>
  </si>
  <si>
    <t>Denominator of financing</t>
  </si>
  <si>
    <t>Common shares issued for the forbearance</t>
  </si>
  <si>
    <t>Quarterly repayment of loan</t>
  </si>
  <si>
    <t>Increase in quartely repayment of loan</t>
  </si>
  <si>
    <t>Total of increase in quartely repayment of loan</t>
  </si>
  <si>
    <t>Increased interest rate</t>
  </si>
  <si>
    <t>17.00%</t>
  </si>
  <si>
    <t>Notes Payable (Details 3)</t>
  </si>
  <si>
    <t>Notes Payable Details 3</t>
  </si>
  <si>
    <t>Fiscal year 2015-2016 (including demand notes)</t>
  </si>
  <si>
    <t>Fiscal year 2016-2017 (including demand notes)</t>
  </si>
  <si>
    <t>Fiscal year 2017-2018 (including demand notes)</t>
  </si>
  <si>
    <t>Fiscal year 2018-2019 (including demand notes)</t>
  </si>
  <si>
    <t>Fiscal year 2019-2020 (including demand notes)</t>
  </si>
  <si>
    <t>Thereafter</t>
  </si>
  <si>
    <t>Other Liabilities (Details Narrative) - USD ($)</t>
  </si>
  <si>
    <t>Amount held for collateral for its surety bonding program</t>
  </si>
  <si>
    <t>Federal Tax [Member]</t>
  </si>
  <si>
    <t>Accured Payroll Taxes</t>
  </si>
  <si>
    <t>Estimated Penalties and interest</t>
  </si>
  <si>
    <t>West Virginia Tax [Member]</t>
  </si>
  <si>
    <t>Preferred Stock (Details Narrative) - USD ($)</t>
  </si>
  <si>
    <t>Dec. 30, 2005</t>
  </si>
  <si>
    <t>Redeemable Preferred Stock As Follows:</t>
  </si>
  <si>
    <t>Issue of 4% non voting Series A Preferred Stock shares through private placement</t>
  </si>
  <si>
    <t>Issue of warrants for common shares of Company stock for series A</t>
  </si>
  <si>
    <t>Series A Preferred Stock value</t>
  </si>
  <si>
    <t>Series A Preferred Stock liquidation preference per annum (fixed annual rate of $40 per share)</t>
  </si>
  <si>
    <t>Series A preferred stock shares authorized.</t>
  </si>
  <si>
    <t>Series A preferred stock shares issued.</t>
  </si>
  <si>
    <t>Cash investments in exchange of shares issued Series A Preferred stock</t>
  </si>
  <si>
    <t>Series A Preferred holders requesting redemption are entitled</t>
  </si>
  <si>
    <t>Issue of 8% non voting Series B Preferred Stock shares through private placement</t>
  </si>
  <si>
    <t>Issue of warrants for common shares of Company stock for series B</t>
  </si>
  <si>
    <t>Series B Preferred Stock value</t>
  </si>
  <si>
    <t>Shares of Series B Preferred Stock Issued</t>
  </si>
  <si>
    <t>Series B Preferred Stock liquidation preference per annum (fixed annual rate of $80 per share)</t>
  </si>
  <si>
    <t>Each share of Series B convertible into number of shares at any time after original issue date</t>
  </si>
  <si>
    <t>Conversion Price per common share</t>
  </si>
  <si>
    <t>Series B preferred stock shares authorized</t>
  </si>
  <si>
    <t>Redemption of Series B preferred Stock</t>
  </si>
  <si>
    <t>Amount of Series B preferred stock redemption</t>
  </si>
  <si>
    <t>Accrued dividends on mandatorily redeemable preferred stock</t>
  </si>
  <si>
    <t>Preferred Stock (Details Narrative 2) - USD ($)</t>
  </si>
  <si>
    <t>Dec. 31, 2010</t>
  </si>
  <si>
    <t>May 31, 2010</t>
  </si>
  <si>
    <t>Preferred Stock Details Narrative 2</t>
  </si>
  <si>
    <t>Common Stock Par Value Per Share.</t>
  </si>
  <si>
    <t>Preferred stock Par Value Per Share</t>
  </si>
  <si>
    <t>Series C Preferred Stock shares authorized</t>
  </si>
  <si>
    <t>Series A Preferred Stock, par value per share</t>
  </si>
  <si>
    <t>Dividend Rate on Series C stock per annum</t>
  </si>
  <si>
    <t>Under Recapitalization, for each Series B Share holder receives:</t>
  </si>
  <si>
    <t>Series C Preferred Stock shares</t>
  </si>
  <si>
    <t>JFG common stock (for no additional consideration)</t>
  </si>
  <si>
    <t>Series B Preferred stock shares 6805 surrendered for exchange of Series C Stock</t>
  </si>
  <si>
    <t>Exchange value of Series B into Series C Stock</t>
  </si>
  <si>
    <t>Number of common stock shares issued to Series C Stockholders</t>
  </si>
  <si>
    <t>Common issuance offsetting the Series C carrying value</t>
  </si>
  <si>
    <t>Per Share value based on average quoted closing price</t>
  </si>
  <si>
    <t>Charge to common stockholders credit to the equity of equity preferred stock</t>
  </si>
  <si>
    <t>Preferred Stock (Details Narrative 3)</t>
  </si>
  <si>
    <t>May 31, 2015USD ($)$ / sharesshares</t>
  </si>
  <si>
    <t>Preferred Stock Dividend Preference and Accretion:</t>
  </si>
  <si>
    <t>Series A Share cumulative dividend rate</t>
  </si>
  <si>
    <t>4.00%</t>
  </si>
  <si>
    <t>Series B compounding dividend preference</t>
  </si>
  <si>
    <t>Conversion price of Series B into common stock | $ / shares</t>
  </si>
  <si>
    <t>Series C compounding dividend preference</t>
  </si>
  <si>
    <t>Accrued (undeclared) Series C dividends</t>
  </si>
  <si>
    <t>Conversion price of Series C into common stock per share | $ / shares</t>
  </si>
  <si>
    <t>Holders of over Percentage of Series B shares elected to participate in Recaptilization</t>
  </si>
  <si>
    <t>70.00%</t>
  </si>
  <si>
    <t>Dividends on Series B mandatorily redeemable preferred stock deducted from net income amount | shares</t>
  </si>
  <si>
    <t>Series A Preferred Shareholders are listed as a liability of amount</t>
  </si>
  <si>
    <t>Face value of Series A Preferred Stock</t>
  </si>
  <si>
    <t>Dividends payable of Series A Preferred Stock | shares</t>
  </si>
  <si>
    <t>Deduction from net income of dividends of Series A Preferred Stock</t>
  </si>
  <si>
    <t>Defer payment of dividends on the Series A Preferred stock</t>
  </si>
  <si>
    <t>Defer payment of dividends on the Series B Preferred stock</t>
  </si>
  <si>
    <t>Defer payment of dividends on the Series C Preferred stock</t>
  </si>
  <si>
    <t>Stock Warrants (Details Narrative) - USD ($)</t>
  </si>
  <si>
    <t>Dec. 30, 2013</t>
  </si>
  <si>
    <t>Dec. 30, 2011</t>
  </si>
  <si>
    <t>Dec. 30, 2006</t>
  </si>
  <si>
    <t>Common Stock Purchased</t>
  </si>
  <si>
    <t>Exercise Price</t>
  </si>
  <si>
    <t>$ .001</t>
  </si>
  <si>
    <t>Preferred Stock, Par Value</t>
  </si>
  <si>
    <t>$ .08</t>
  </si>
  <si>
    <t>Preferred Stock Value</t>
  </si>
  <si>
    <t>Warrant Expired</t>
  </si>
  <si>
    <t>$ .01</t>
  </si>
  <si>
    <t>Stock Based Compensation (Details Narrative) - $ / shares</t>
  </si>
  <si>
    <t>Jun. 30, 2009</t>
  </si>
  <si>
    <t>Dec. 28, 2006</t>
  </si>
  <si>
    <t>Stock Based Compensation Options Consists Details</t>
  </si>
  <si>
    <t>Common Stock Issued, Shares</t>
  </si>
  <si>
    <t>Common Stock Par Value</t>
  </si>
  <si>
    <t>$ .04</t>
  </si>
  <si>
    <t>Awarded Incentive Stock Options</t>
  </si>
  <si>
    <t>Exercise price Per Share of awarded stock options</t>
  </si>
  <si>
    <t>Stock-Based Compensation (Details) - $ / shares</t>
  </si>
  <si>
    <t>Weighted-Average Exercise Price</t>
  </si>
  <si>
    <t>Exercisable at end of Year</t>
  </si>
  <si>
    <t>Number Of Shares Under Option</t>
  </si>
  <si>
    <t>Option [Member]</t>
  </si>
  <si>
    <t>Beginning Balance</t>
  </si>
  <si>
    <t>$ .04000</t>
  </si>
  <si>
    <t>Granted</t>
  </si>
  <si>
    <t>Excersied</t>
  </si>
  <si>
    <t>Cancelled/Expired</t>
  </si>
  <si>
    <t>Ending Balance</t>
  </si>
  <si>
    <t>Expected to vest</t>
  </si>
  <si>
    <t>Weighted-Average Remaining Life</t>
  </si>
  <si>
    <t>0 years</t>
  </si>
  <si>
    <t>Income Taxes (Details)</t>
  </si>
  <si>
    <t>Income Taxes Details</t>
  </si>
  <si>
    <t>Operating loss carry forwards</t>
  </si>
  <si>
    <t>Valuation allowance</t>
  </si>
  <si>
    <t>Stockholders' Equity (Details Narrative) - USD ($)</t>
  </si>
  <si>
    <t>Stockholders Equity Details Narrative</t>
  </si>
  <si>
    <t>Common stock shares issued additional consideration</t>
  </si>
  <si>
    <t>Common stock shares value issued additional consideration</t>
  </si>
  <si>
    <t>Avergage quoted closing price per share issued</t>
  </si>
  <si>
    <t>$ .005258</t>
  </si>
  <si>
    <t>Value of Common stock issued</t>
  </si>
  <si>
    <t>Common stock shares issued</t>
  </si>
  <si>
    <t>Additional percentage of stock dividend</t>
  </si>
  <si>
    <t>$ .004795</t>
  </si>
  <si>
    <t>Common stock shares issued under terms of the bridge-financing arrangement</t>
  </si>
  <si>
    <t>$ .005525</t>
  </si>
  <si>
    <t>Statutory Financial Data (Details) - USD ($)</t>
  </si>
  <si>
    <t>5 Months Ended</t>
  </si>
  <si>
    <t>Dec. 31, 2014</t>
  </si>
  <si>
    <t>Dec. 31, 2013</t>
  </si>
  <si>
    <t>Statutory Financial Data Details</t>
  </si>
  <si>
    <t>Statutory Surplus</t>
  </si>
  <si>
    <t>Net Income</t>
  </si>
  <si>
    <t>Commitments Contingencies (Details) - USD ($)</t>
  </si>
  <si>
    <t>Commitments Contingencies Details</t>
  </si>
  <si>
    <t>Leases office equipment</t>
  </si>
  <si>
    <t>Leases office, parking and storage</t>
  </si>
  <si>
    <t>Rental expense</t>
  </si>
  <si>
    <t>Fiscal year 2015-2016</t>
  </si>
  <si>
    <t>Fiscal year 2016-2017</t>
  </si>
  <si>
    <t>Fiscal year 2017-2018</t>
  </si>
  <si>
    <t>Minimum future lease payments total</t>
  </si>
  <si>
    <t>Financial Instruments (Details) - USD ($)</t>
  </si>
  <si>
    <t>ASSETS</t>
  </si>
  <si>
    <t>Bonds available for sale</t>
  </si>
  <si>
    <t>Cash and short-term investments</t>
  </si>
  <si>
    <t>Premiums and other receivables</t>
  </si>
  <si>
    <t>Equity securities (including derivatives)</t>
  </si>
  <si>
    <t>LIABILITIES</t>
  </si>
  <si>
    <t>Accounts payable and advance premiums</t>
  </si>
  <si>
    <t>Other Risks and Concentrations (Details) - USD ($)</t>
  </si>
  <si>
    <t>Investment Advisory Fees</t>
  </si>
  <si>
    <t>Customer Group 1 [Member]</t>
  </si>
  <si>
    <t>Surety Premium</t>
  </si>
  <si>
    <t>Customer Group 2 [Member]</t>
  </si>
  <si>
    <t>Customer Group 3 [Member]</t>
  </si>
  <si>
    <t>Customer Group 4 [Member]</t>
  </si>
  <si>
    <t>Customer [Member]</t>
  </si>
  <si>
    <t>Segment Reporting (Details) - USD ($)</t>
  </si>
  <si>
    <t>Total operating income (loss)</t>
  </si>
  <si>
    <t>Total Depreciation</t>
  </si>
  <si>
    <t>Total interest expense</t>
  </si>
  <si>
    <t>Industry Segment</t>
  </si>
  <si>
    <t>Total Identifiable assets</t>
  </si>
  <si>
    <t>Total capital acquisitions</t>
  </si>
  <si>
    <t>Industry Segment | Investment Advisory</t>
  </si>
  <si>
    <t>Industry Segment | Surety Insurance</t>
  </si>
  <si>
    <t>Industry Segment | Corporate</t>
  </si>
  <si>
    <t>Related Party Transactions (Details Narrative) - USD ($)</t>
  </si>
  <si>
    <t>Advances from Mr. Jacobs</t>
  </si>
  <si>
    <t>Due to Mr. Jacobs</t>
  </si>
  <si>
    <t>CEO Member</t>
  </si>
  <si>
    <t>Assumption of company debt</t>
  </si>
  <si>
    <t>Aggregate amount outstanding to Mr. Jacobs</t>
  </si>
  <si>
    <t>Rate of interest and obligations due</t>
  </si>
  <si>
    <t>6.00%</t>
  </si>
  <si>
    <t>Related Party Transactions (Details Narrative 2) - Board [Member] - USD ($)</t>
  </si>
  <si>
    <t>Consulting services</t>
  </si>
  <si>
    <t>Related party payables</t>
  </si>
  <si>
    <t>Demand notes to related party</t>
  </si>
  <si>
    <t>Reinsurance (Details Narrative) - USD ($)</t>
  </si>
  <si>
    <t>Reinsurance Agreement:</t>
  </si>
  <si>
    <t>Premium rate as per contract</t>
  </si>
  <si>
    <t>35.00%</t>
  </si>
  <si>
    <t>Minimum Premium as per contract</t>
  </si>
  <si>
    <t>Deposits to reinsurers quarterly in arrears in equal amounts</t>
  </si>
  <si>
    <t>Ceded reinsurance payable (deposited)</t>
  </si>
  <si>
    <t>Reinsurance (Details) - USD ($)</t>
  </si>
  <si>
    <t>Premium Written</t>
  </si>
  <si>
    <t>Direct</t>
  </si>
  <si>
    <t>Ceded</t>
  </si>
  <si>
    <t>Earned:</t>
  </si>
  <si>
    <t>Events Subsequent to May 31, 2014 (Details Narrative) - USD ($)</t>
  </si>
  <si>
    <t>Mar. 17, 2018</t>
  </si>
  <si>
    <t>Sep. 25, 2017</t>
  </si>
  <si>
    <t>Jun. 30, 2018</t>
  </si>
  <si>
    <t>Issuance of Common Stock</t>
  </si>
  <si>
    <t>Subsequent Event [Member]</t>
  </si>
  <si>
    <t>Borrowings from individuals and businesses</t>
  </si>
  <si>
    <t>Notes issued</t>
  </si>
  <si>
    <t>Balance Owed to Principal Shareholder</t>
  </si>
  <si>
    <t>Subsequent Event [Member] | First Surety Corporation [Member]</t>
  </si>
  <si>
    <t>Interest rates on borrowing</t>
  </si>
  <si>
    <t>15.00%</t>
  </si>
  <si>
    <t>Subsequent Event [Member] | Series A Preferred Stock [Member]</t>
  </si>
  <si>
    <t>Dividend Amount</t>
  </si>
  <si>
    <t>Subsequent Event [Member] | Series B Preferred Stock [Member]</t>
  </si>
  <si>
    <t>Subsequent Event [Member] | Series C Preferred Stock [Member]</t>
  </si>
  <si>
    <t>Subsequent Event [Member] | CEO Member</t>
  </si>
  <si>
    <t>Repayment of Debt</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57501</v>
      </c>
    </row>
    <row r="10" spans="1:4">
      <c r="A10" s="4" t="s">
        <v>17</v>
      </c>
      <c r="B10" s="4" t="s">
        <v>18</v>
      </c>
    </row>
    <row r="11" spans="1:4">
      <c r="A11" s="4" t="s">
        <v>19</v>
      </c>
      <c r="C11" s="5" t="n">
        <v>37940826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5</v>
      </c>
    </row>
    <row r="17" spans="1:4">
      <c r="A17" s="4" t="s">
        <v>28</v>
      </c>
      <c r="B17" s="4" t="s">
        <v>29</v>
      </c>
    </row>
    <row r="18" spans="1:4">
      <c r="A18" s="4" t="s">
        <v>30</v>
      </c>
      <c r="D18" s="6" t="n">
        <v>1199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7028728</v>
      </c>
      <c r="C3" s="6" t="n">
        <v>6305106</v>
      </c>
    </row>
    <row r="4" spans="1:3">
      <c r="A4" s="4" t="s">
        <v>35</v>
      </c>
      <c r="B4" s="5" t="n">
        <v>755301</v>
      </c>
      <c r="C4" s="5" t="n">
        <v>816460</v>
      </c>
    </row>
    <row r="5" spans="1:3">
      <c r="A5" s="4" t="s">
        <v>36</v>
      </c>
      <c r="B5" s="4" t="s">
        <v>37</v>
      </c>
      <c r="C5" s="5" t="n">
        <v>301262</v>
      </c>
    </row>
    <row r="6" spans="1:3">
      <c r="A6" s="4" t="s">
        <v>38</v>
      </c>
      <c r="B6" s="5" t="n">
        <v>197644</v>
      </c>
      <c r="C6" s="5" t="n">
        <v>341817</v>
      </c>
    </row>
    <row r="7" spans="1:3">
      <c r="A7" s="4" t="s">
        <v>39</v>
      </c>
      <c r="B7" s="5" t="n">
        <v>2119327</v>
      </c>
      <c r="C7" s="5" t="n">
        <v>2065432</v>
      </c>
    </row>
    <row r="8" spans="1:3">
      <c r="A8" s="4" t="s">
        <v>40</v>
      </c>
      <c r="B8" s="5" t="n">
        <v>10101000</v>
      </c>
      <c r="C8" s="5" t="n">
        <v>9830077</v>
      </c>
    </row>
    <row r="9" spans="1:3">
      <c r="A9" s="4" t="s">
        <v>41</v>
      </c>
      <c r="B9" s="5" t="n">
        <v>56172</v>
      </c>
      <c r="C9" s="5" t="n">
        <v>62091</v>
      </c>
    </row>
    <row r="10" spans="1:3">
      <c r="A10" s="4" t="s">
        <v>42</v>
      </c>
      <c r="B10" s="5" t="n">
        <v>426316</v>
      </c>
      <c r="C10" s="5" t="n">
        <v>228752</v>
      </c>
    </row>
    <row r="11" spans="1:3">
      <c r="A11" s="4" t="s">
        <v>43</v>
      </c>
      <c r="B11" s="5" t="n">
        <v>207413</v>
      </c>
      <c r="C11" s="5" t="n">
        <v>215616</v>
      </c>
    </row>
    <row r="12" spans="1:3">
      <c r="A12" s="4" t="s">
        <v>44</v>
      </c>
      <c r="B12" s="5" t="n">
        <v>5689</v>
      </c>
      <c r="C12" s="5" t="n">
        <v>10615</v>
      </c>
    </row>
    <row r="13" spans="1:3">
      <c r="A13" s="4" t="s">
        <v>45</v>
      </c>
      <c r="B13" s="5" t="n">
        <v>154978</v>
      </c>
      <c r="C13" s="5" t="n">
        <v>152608</v>
      </c>
    </row>
    <row r="14" spans="1:3">
      <c r="A14" s="4" t="s">
        <v>46</v>
      </c>
      <c r="B14" s="5" t="n">
        <v>1936</v>
      </c>
      <c r="C14" s="5" t="n">
        <v>4735</v>
      </c>
    </row>
    <row r="15" spans="1:3">
      <c r="A15" s="4" t="s">
        <v>47</v>
      </c>
      <c r="B15" s="5" t="n">
        <v>633039</v>
      </c>
      <c r="C15" s="4" t="s">
        <v>37</v>
      </c>
    </row>
    <row r="16" spans="1:3">
      <c r="A16" s="4" t="s">
        <v>48</v>
      </c>
      <c r="B16" s="5" t="n">
        <v>14550</v>
      </c>
      <c r="C16" s="5" t="n">
        <v>92099</v>
      </c>
    </row>
    <row r="17" spans="1:3">
      <c r="A17" s="4" t="s">
        <v>49</v>
      </c>
      <c r="B17" s="5" t="n">
        <v>150000</v>
      </c>
      <c r="C17" s="5" t="n">
        <v>150000</v>
      </c>
    </row>
    <row r="18" spans="1:3">
      <c r="A18" s="4" t="s">
        <v>50</v>
      </c>
      <c r="B18" s="5" t="n">
        <v>11751092</v>
      </c>
      <c r="C18" s="5" t="n">
        <v>10746593</v>
      </c>
    </row>
    <row r="19" spans="1:3">
      <c r="A19" s="3" t="s">
        <v>51</v>
      </c>
    </row>
    <row r="20" spans="1:3">
      <c r="A20" s="4" t="s">
        <v>52</v>
      </c>
      <c r="B20" s="5" t="n">
        <v>2254035</v>
      </c>
      <c r="C20" s="5" t="n">
        <v>1286018</v>
      </c>
    </row>
    <row r="21" spans="1:3">
      <c r="A21" s="4" t="s">
        <v>53</v>
      </c>
      <c r="B21" s="5" t="n">
        <v>622144</v>
      </c>
      <c r="C21" s="5" t="n">
        <v>658467</v>
      </c>
    </row>
    <row r="22" spans="1:3">
      <c r="A22" s="4" t="s">
        <v>54</v>
      </c>
      <c r="B22" s="5" t="n">
        <v>186271</v>
      </c>
      <c r="C22" s="5" t="n">
        <v>122240</v>
      </c>
    </row>
    <row r="23" spans="1:3">
      <c r="A23" s="4" t="s">
        <v>55</v>
      </c>
      <c r="B23" s="5" t="n">
        <v>708961</v>
      </c>
      <c r="C23" s="5" t="n">
        <v>758900</v>
      </c>
    </row>
    <row r="24" spans="1:3">
      <c r="A24" s="4" t="s">
        <v>56</v>
      </c>
      <c r="B24" s="5" t="n">
        <v>178252</v>
      </c>
      <c r="C24" s="5" t="n">
        <v>213834</v>
      </c>
    </row>
    <row r="25" spans="1:3">
      <c r="A25" s="4" t="s">
        <v>57</v>
      </c>
      <c r="B25" s="5" t="n">
        <v>172609</v>
      </c>
      <c r="C25" s="5" t="n">
        <v>154790</v>
      </c>
    </row>
    <row r="26" spans="1:3">
      <c r="A26" s="4" t="s">
        <v>58</v>
      </c>
      <c r="B26" s="5" t="n">
        <v>75000</v>
      </c>
      <c r="C26" s="4" t="s">
        <v>37</v>
      </c>
    </row>
    <row r="27" spans="1:3">
      <c r="A27" s="4" t="s">
        <v>59</v>
      </c>
      <c r="B27" s="5" t="n">
        <v>7148580</v>
      </c>
      <c r="C27" s="5" t="n">
        <v>5220350</v>
      </c>
    </row>
    <row r="28" spans="1:3">
      <c r="A28" s="4" t="s">
        <v>60</v>
      </c>
      <c r="B28" s="5" t="n">
        <v>2187200</v>
      </c>
      <c r="C28" s="5" t="n">
        <v>3237163</v>
      </c>
    </row>
    <row r="29" spans="1:3">
      <c r="A29" s="4" t="s">
        <v>61</v>
      </c>
      <c r="B29" s="5" t="n">
        <v>1932</v>
      </c>
      <c r="C29" s="4" t="s">
        <v>37</v>
      </c>
    </row>
    <row r="30" spans="1:3">
      <c r="A30" s="4" t="s">
        <v>62</v>
      </c>
      <c r="B30" s="5" t="n">
        <v>98372</v>
      </c>
      <c r="C30" s="5" t="n">
        <v>663680</v>
      </c>
    </row>
    <row r="31" spans="1:3">
      <c r="A31" s="4" t="s">
        <v>63</v>
      </c>
      <c r="B31" s="5" t="n">
        <v>2352487</v>
      </c>
      <c r="C31" s="5" t="n">
        <v>2065432</v>
      </c>
    </row>
    <row r="32" spans="1:3">
      <c r="A32" s="4" t="s">
        <v>64</v>
      </c>
      <c r="B32" s="5" t="n">
        <v>23997010</v>
      </c>
      <c r="C32" s="5" t="n">
        <v>21315561</v>
      </c>
    </row>
    <row r="33" spans="1:3">
      <c r="A33" s="4" t="s">
        <v>65</v>
      </c>
      <c r="B33" s="5" t="n">
        <v>2075110</v>
      </c>
      <c r="C33" s="5" t="n">
        <v>1994140</v>
      </c>
    </row>
    <row r="34" spans="1:3">
      <c r="A34" s="3" t="s">
        <v>66</v>
      </c>
    </row>
    <row r="35" spans="1:3">
      <c r="A35" s="4" t="s">
        <v>67</v>
      </c>
      <c r="B35" s="5" t="n">
        <v>36357</v>
      </c>
      <c r="C35" s="5" t="n">
        <v>35274</v>
      </c>
    </row>
    <row r="36" spans="1:3">
      <c r="A36" s="4" t="s">
        <v>68</v>
      </c>
      <c r="B36" s="5" t="n">
        <v>4199387</v>
      </c>
      <c r="C36" s="5" t="n">
        <v>4171296</v>
      </c>
    </row>
    <row r="37" spans="1:3">
      <c r="A37" s="4" t="s">
        <v>69</v>
      </c>
      <c r="B37" s="5" t="n">
        <v>-31886882</v>
      </c>
      <c r="C37" s="5" t="n">
        <v>-29144834</v>
      </c>
    </row>
    <row r="38" spans="1:3">
      <c r="A38" s="4" t="s">
        <v>70</v>
      </c>
      <c r="B38" s="5" t="n">
        <v>21413</v>
      </c>
      <c r="C38" s="5" t="n">
        <v>138920</v>
      </c>
    </row>
    <row r="39" spans="1:3">
      <c r="A39" s="4" t="s">
        <v>71</v>
      </c>
      <c r="B39" s="5" t="n">
        <v>-14321028</v>
      </c>
      <c r="C39" s="5" t="n">
        <v>-12563108</v>
      </c>
    </row>
    <row r="40" spans="1:3">
      <c r="A40" s="4" t="s">
        <v>72</v>
      </c>
      <c r="B40" s="5" t="n">
        <v>11751092</v>
      </c>
      <c r="C40" s="5" t="n">
        <v>10746593</v>
      </c>
    </row>
    <row r="41" spans="1:3">
      <c r="A41" s="4" t="s">
        <v>73</v>
      </c>
    </row>
    <row r="42" spans="1:3">
      <c r="A42" s="3" t="s">
        <v>51</v>
      </c>
    </row>
    <row r="43" spans="1:3">
      <c r="A43" s="4" t="s">
        <v>74</v>
      </c>
      <c r="B43" s="5" t="n">
        <v>2075110</v>
      </c>
      <c r="C43" s="5" t="n">
        <v>1994140</v>
      </c>
    </row>
    <row r="44" spans="1:3">
      <c r="A44" s="4" t="s">
        <v>75</v>
      </c>
    </row>
    <row r="45" spans="1:3">
      <c r="A45" s="3" t="s">
        <v>51</v>
      </c>
    </row>
    <row r="46" spans="1:3">
      <c r="A46" s="4" t="s">
        <v>76</v>
      </c>
      <c r="B46" s="5" t="n">
        <v>1605571</v>
      </c>
      <c r="C46" s="5" t="n">
        <v>1542922</v>
      </c>
    </row>
    <row r="47" spans="1:3">
      <c r="A47" s="4" t="s">
        <v>77</v>
      </c>
    </row>
    <row r="48" spans="1:3">
      <c r="A48" s="3" t="s">
        <v>51</v>
      </c>
    </row>
    <row r="49" spans="1:3">
      <c r="A49" s="4" t="s">
        <v>76</v>
      </c>
      <c r="B49" s="5" t="n">
        <v>5847557</v>
      </c>
      <c r="C49" s="5" t="n">
        <v>5402046</v>
      </c>
    </row>
    <row r="50" spans="1:3">
      <c r="A50" s="4" t="s">
        <v>78</v>
      </c>
    </row>
    <row r="51" spans="1:3">
      <c r="A51" s="3" t="s">
        <v>66</v>
      </c>
    </row>
    <row r="52" spans="1:3">
      <c r="A52" s="4" t="s">
        <v>79</v>
      </c>
      <c r="B52" s="6" t="n">
        <v>13308697</v>
      </c>
      <c r="C52" s="6" t="n">
        <v>12236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80</v>
      </c>
      <c r="B1" s="2" t="s">
        <v>2</v>
      </c>
      <c r="C1" s="2" t="s">
        <v>32</v>
      </c>
    </row>
    <row r="2" spans="1:3">
      <c r="A2" s="4" t="s">
        <v>81</v>
      </c>
      <c r="B2" s="6" t="n">
        <v>6983957</v>
      </c>
      <c r="C2" s="6" t="n">
        <v>6192278</v>
      </c>
    </row>
    <row r="3" spans="1:3">
      <c r="A3" s="4" t="s">
        <v>82</v>
      </c>
      <c r="B3" s="5" t="n">
        <v>778659</v>
      </c>
      <c r="C3" s="5" t="n">
        <v>790368</v>
      </c>
    </row>
    <row r="4" spans="1:3">
      <c r="A4" s="4" t="s">
        <v>83</v>
      </c>
      <c r="B4" s="5" t="n">
        <v>1612620</v>
      </c>
    </row>
    <row r="5" spans="1:3">
      <c r="A5" s="4" t="s">
        <v>84</v>
      </c>
      <c r="B5" s="5" t="n">
        <v>704351</v>
      </c>
    </row>
    <row r="6" spans="1:3">
      <c r="A6" s="4" t="s">
        <v>85</v>
      </c>
      <c r="B6" s="5" t="n">
        <v>343594</v>
      </c>
    </row>
    <row r="7" spans="1:3">
      <c r="A7" s="4" t="s">
        <v>86</v>
      </c>
      <c r="B7" s="6" t="n">
        <v>111929</v>
      </c>
      <c r="C7" s="6" t="n">
        <v>120286</v>
      </c>
    </row>
    <row r="8" spans="1:3">
      <c r="A8" s="4" t="s">
        <v>87</v>
      </c>
      <c r="B8" s="7" t="n">
        <v>0.0001</v>
      </c>
      <c r="C8" s="7" t="n">
        <v>0.0001</v>
      </c>
    </row>
    <row r="9" spans="1:3">
      <c r="A9" s="4" t="s">
        <v>88</v>
      </c>
      <c r="B9" s="5" t="n">
        <v>490000000</v>
      </c>
      <c r="C9" s="5" t="n">
        <v>490000000</v>
      </c>
    </row>
    <row r="10" spans="1:3">
      <c r="A10" s="4" t="s">
        <v>89</v>
      </c>
      <c r="B10" s="5" t="n">
        <v>368758154</v>
      </c>
      <c r="C10" s="5" t="n">
        <v>352741649</v>
      </c>
    </row>
    <row r="11" spans="1:3">
      <c r="A11" s="4" t="s">
        <v>90</v>
      </c>
      <c r="B11" s="5" t="n">
        <v>368758154</v>
      </c>
      <c r="C11" s="5" t="n">
        <v>352741649</v>
      </c>
    </row>
    <row r="12" spans="1:3">
      <c r="A12" s="4" t="s">
        <v>73</v>
      </c>
    </row>
    <row r="13" spans="1:3">
      <c r="A13" s="4" t="s">
        <v>91</v>
      </c>
      <c r="B13" s="4" t="s">
        <v>92</v>
      </c>
      <c r="C13" s="4" t="s">
        <v>92</v>
      </c>
    </row>
    <row r="14" spans="1:3">
      <c r="A14" s="4" t="s">
        <v>93</v>
      </c>
      <c r="B14" s="5" t="n">
        <v>1000000</v>
      </c>
      <c r="C14" s="5" t="n">
        <v>1000000</v>
      </c>
    </row>
    <row r="15" spans="1:3">
      <c r="A15" s="4" t="s">
        <v>94</v>
      </c>
      <c r="B15" s="5" t="n">
        <v>1549</v>
      </c>
      <c r="C15" s="5" t="n">
        <v>1549</v>
      </c>
    </row>
    <row r="16" spans="1:3">
      <c r="A16" s="4" t="s">
        <v>95</v>
      </c>
      <c r="B16" s="5" t="n">
        <v>1549</v>
      </c>
      <c r="C16" s="5" t="n">
        <v>1549</v>
      </c>
    </row>
    <row r="17" spans="1:3">
      <c r="A17" s="4" t="s">
        <v>96</v>
      </c>
      <c r="B17" s="6" t="n">
        <v>1000</v>
      </c>
      <c r="C17" s="6" t="n">
        <v>1000</v>
      </c>
    </row>
    <row r="18" spans="1:3">
      <c r="A18" s="4" t="s">
        <v>75</v>
      </c>
    </row>
    <row r="19" spans="1:3">
      <c r="A19" s="4" t="s">
        <v>91</v>
      </c>
      <c r="B19" s="4" t="s">
        <v>92</v>
      </c>
      <c r="C19" s="4" t="s">
        <v>92</v>
      </c>
    </row>
    <row r="20" spans="1:3">
      <c r="A20" s="4" t="s">
        <v>93</v>
      </c>
      <c r="B20" s="5" t="n">
        <v>1000000</v>
      </c>
      <c r="C20" s="5" t="n">
        <v>1000000</v>
      </c>
    </row>
    <row r="21" spans="1:3">
      <c r="A21" s="4" t="s">
        <v>94</v>
      </c>
      <c r="B21" s="5" t="n">
        <v>1126</v>
      </c>
      <c r="C21" s="5" t="n">
        <v>1126</v>
      </c>
    </row>
    <row r="22" spans="1:3">
      <c r="A22" s="4" t="s">
        <v>95</v>
      </c>
      <c r="B22" s="5" t="n">
        <v>1126</v>
      </c>
      <c r="C22" s="5" t="n">
        <v>1126</v>
      </c>
    </row>
    <row r="23" spans="1:3">
      <c r="A23" s="4" t="s">
        <v>96</v>
      </c>
      <c r="B23" s="6" t="n">
        <v>1000</v>
      </c>
      <c r="C23" s="6" t="n">
        <v>1000</v>
      </c>
    </row>
    <row r="24" spans="1:3">
      <c r="A24" s="4" t="s">
        <v>77</v>
      </c>
    </row>
    <row r="25" spans="1:3">
      <c r="A25" s="4" t="s">
        <v>91</v>
      </c>
      <c r="B25" s="4" t="s">
        <v>92</v>
      </c>
      <c r="C25" s="4" t="s">
        <v>92</v>
      </c>
    </row>
    <row r="26" spans="1:3">
      <c r="A26" s="4" t="s">
        <v>94</v>
      </c>
      <c r="B26" s="5" t="n">
        <v>3136</v>
      </c>
      <c r="C26" s="5" t="n">
        <v>2817</v>
      </c>
    </row>
    <row r="27" spans="1:3">
      <c r="A27" s="4" t="s">
        <v>95</v>
      </c>
      <c r="B27" s="5" t="n">
        <v>3136</v>
      </c>
      <c r="C27" s="5" t="n">
        <v>2817</v>
      </c>
    </row>
    <row r="28" spans="1:3">
      <c r="A28" s="4" t="s">
        <v>96</v>
      </c>
      <c r="B28" s="6" t="n">
        <v>1000</v>
      </c>
      <c r="C28" s="6" t="n">
        <v>1000</v>
      </c>
    </row>
    <row r="29" spans="1:3">
      <c r="A29" s="4" t="s">
        <v>78</v>
      </c>
    </row>
    <row r="30" spans="1:3">
      <c r="A30" s="4" t="s">
        <v>91</v>
      </c>
      <c r="B30" s="4" t="s">
        <v>92</v>
      </c>
      <c r="C30" s="4" t="s">
        <v>92</v>
      </c>
    </row>
    <row r="31" spans="1:3">
      <c r="A31" s="4" t="s">
        <v>93</v>
      </c>
      <c r="B31" s="5" t="n">
        <v>10000</v>
      </c>
      <c r="C31" s="5" t="n">
        <v>10000</v>
      </c>
    </row>
    <row r="32" spans="1:3">
      <c r="A32" s="4" t="s">
        <v>94</v>
      </c>
      <c r="B32" s="5" t="n">
        <v>6805</v>
      </c>
      <c r="C32" s="5" t="n">
        <v>6805</v>
      </c>
    </row>
    <row r="33" spans="1:3">
      <c r="A33" s="4" t="s">
        <v>95</v>
      </c>
      <c r="B33" s="5" t="n">
        <v>6805</v>
      </c>
      <c r="C33" s="5" t="n">
        <v>6805</v>
      </c>
    </row>
    <row r="34" spans="1:3">
      <c r="A34" s="4" t="s">
        <v>97</v>
      </c>
      <c r="B34" s="6" t="n">
        <v>7277766</v>
      </c>
      <c r="C34" s="6" t="n">
        <v>6205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15</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36</v>
      </c>
      <c r="B17" s="4" t="s">
        <v>286</v>
      </c>
    </row>
    <row r="18" spans="1:2">
      <c r="A18" s="4" t="s">
        <v>287</v>
      </c>
      <c r="B1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8</v>
      </c>
      <c r="B1" s="2" t="s">
        <v>1</v>
      </c>
    </row>
    <row r="2" spans="1:3">
      <c r="B2" s="2" t="s">
        <v>2</v>
      </c>
      <c r="C2" s="2" t="s">
        <v>32</v>
      </c>
    </row>
    <row r="3" spans="1:3">
      <c r="A3" s="3" t="s">
        <v>99</v>
      </c>
    </row>
    <row r="4" spans="1:3">
      <c r="A4" s="4" t="s">
        <v>100</v>
      </c>
      <c r="B4" s="6" t="n">
        <v>121514</v>
      </c>
      <c r="C4" s="6" t="n">
        <v>153635</v>
      </c>
    </row>
    <row r="5" spans="1:3">
      <c r="A5" s="4" t="s">
        <v>101</v>
      </c>
      <c r="B5" s="5" t="n">
        <v>1023403</v>
      </c>
      <c r="C5" s="5" t="n">
        <v>859717</v>
      </c>
    </row>
    <row r="6" spans="1:3">
      <c r="A6" s="4" t="s">
        <v>102</v>
      </c>
      <c r="B6" s="5" t="n">
        <v>274946</v>
      </c>
      <c r="C6" s="5" t="n">
        <v>226192</v>
      </c>
    </row>
    <row r="7" spans="1:3">
      <c r="A7" s="4" t="s">
        <v>103</v>
      </c>
      <c r="B7" s="5" t="n">
        <v>136381</v>
      </c>
      <c r="C7" s="5" t="n">
        <v>-45206</v>
      </c>
    </row>
    <row r="8" spans="1:3">
      <c r="A8" s="4" t="s">
        <v>104</v>
      </c>
      <c r="B8" s="5" t="n">
        <v>19376</v>
      </c>
      <c r="C8" s="5" t="n">
        <v>75568</v>
      </c>
    </row>
    <row r="9" spans="1:3">
      <c r="A9" s="4" t="s">
        <v>105</v>
      </c>
      <c r="B9" s="5" t="n">
        <v>1575620</v>
      </c>
      <c r="C9" s="5" t="n">
        <v>1269906</v>
      </c>
    </row>
    <row r="10" spans="1:3">
      <c r="A10" s="3" t="s">
        <v>106</v>
      </c>
    </row>
    <row r="11" spans="1:3">
      <c r="A11" s="4" t="s">
        <v>107</v>
      </c>
      <c r="B11" s="5" t="n">
        <v>968017</v>
      </c>
      <c r="C11" s="5" t="n">
        <v>161181</v>
      </c>
    </row>
    <row r="12" spans="1:3">
      <c r="A12" s="4" t="s">
        <v>108</v>
      </c>
      <c r="B12" s="5" t="n">
        <v>298756</v>
      </c>
      <c r="C12" s="5" t="n">
        <v>260668</v>
      </c>
    </row>
    <row r="13" spans="1:3">
      <c r="A13" s="4" t="s">
        <v>109</v>
      </c>
      <c r="B13" s="5" t="n">
        <v>1809121</v>
      </c>
      <c r="C13" s="5" t="n">
        <v>1272818</v>
      </c>
    </row>
    <row r="14" spans="1:3">
      <c r="A14" s="4" t="s">
        <v>110</v>
      </c>
      <c r="B14" s="4" t="s">
        <v>37</v>
      </c>
      <c r="C14" s="4" t="s">
        <v>37</v>
      </c>
    </row>
    <row r="15" spans="1:3">
      <c r="A15" s="4" t="s">
        <v>111</v>
      </c>
      <c r="B15" s="5" t="n">
        <v>4478</v>
      </c>
      <c r="C15" s="5" t="n">
        <v>6984</v>
      </c>
    </row>
    <row r="16" spans="1:3">
      <c r="A16" s="4" t="s">
        <v>112</v>
      </c>
      <c r="B16" s="5" t="n">
        <v>3080372</v>
      </c>
      <c r="C16" s="5" t="n">
        <v>1701651</v>
      </c>
    </row>
    <row r="17" spans="1:3">
      <c r="A17" s="4" t="s">
        <v>113</v>
      </c>
      <c r="B17" s="5" t="n">
        <v>-1504752</v>
      </c>
      <c r="C17" s="5" t="n">
        <v>-431745</v>
      </c>
    </row>
    <row r="18" spans="1:3">
      <c r="A18" s="4" t="s">
        <v>114</v>
      </c>
      <c r="B18" s="5" t="n">
        <v>1257536</v>
      </c>
      <c r="C18" s="4" t="s">
        <v>37</v>
      </c>
    </row>
    <row r="19" spans="1:3">
      <c r="A19" s="4" t="s">
        <v>115</v>
      </c>
      <c r="B19" s="5" t="n">
        <v>-62649</v>
      </c>
      <c r="C19" s="5" t="n">
        <v>-60204</v>
      </c>
    </row>
    <row r="20" spans="1:3">
      <c r="A20" s="4" t="s">
        <v>116</v>
      </c>
      <c r="B20" s="5" t="n">
        <v>-445510</v>
      </c>
      <c r="C20" s="5" t="n">
        <v>-411583</v>
      </c>
    </row>
    <row r="21" spans="1:3">
      <c r="A21" s="4" t="s">
        <v>117</v>
      </c>
      <c r="B21" s="5" t="n">
        <v>-833242</v>
      </c>
      <c r="C21" s="5" t="n">
        <v>-944180</v>
      </c>
    </row>
    <row r="22" spans="1:3">
      <c r="A22" s="4" t="s">
        <v>118</v>
      </c>
      <c r="B22" s="5" t="n">
        <v>-1588618</v>
      </c>
      <c r="C22" s="5" t="n">
        <v>-1847712</v>
      </c>
    </row>
    <row r="23" spans="1:3">
      <c r="A23" s="4" t="s">
        <v>119</v>
      </c>
      <c r="B23" s="5" t="n">
        <v>-80970</v>
      </c>
      <c r="C23" s="5" t="n">
        <v>-77811</v>
      </c>
    </row>
    <row r="24" spans="1:3">
      <c r="A24" s="4" t="s">
        <v>120</v>
      </c>
      <c r="B24" s="5" t="n">
        <v>-1072461</v>
      </c>
      <c r="C24" s="5" t="n">
        <v>-990788</v>
      </c>
    </row>
    <row r="25" spans="1:3">
      <c r="A25" s="4" t="s">
        <v>121</v>
      </c>
      <c r="B25" s="6" t="n">
        <v>-2742048</v>
      </c>
      <c r="C25" s="6" t="n">
        <v>-2916311</v>
      </c>
    </row>
    <row r="26" spans="1:3">
      <c r="A26" s="3" t="s">
        <v>122</v>
      </c>
    </row>
    <row r="27" spans="1:3">
      <c r="A27" s="4" t="s">
        <v>123</v>
      </c>
      <c r="B27" s="8" t="n">
        <v>-0.01</v>
      </c>
      <c r="C27" s="8" t="n">
        <v>-0.01</v>
      </c>
    </row>
    <row r="28" spans="1:3">
      <c r="A28" s="4" t="s">
        <v>124</v>
      </c>
      <c r="B28" s="5" t="n">
        <v>364552677</v>
      </c>
      <c r="C28" s="5" t="n">
        <v>335710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2"/>
    <col customWidth="1" max="2" min="2" width="13"/>
    <col customWidth="1" max="3" min="3" width="13"/>
  </cols>
  <sheetData>
    <row r="1" spans="1:3">
      <c r="A1" s="1" t="s">
        <v>349</v>
      </c>
      <c r="B1" s="2" t="s">
        <v>2</v>
      </c>
      <c r="C1" s="2" t="s">
        <v>32</v>
      </c>
    </row>
    <row r="2" spans="1:3">
      <c r="A2" s="3" t="s">
        <v>350</v>
      </c>
    </row>
    <row r="3" spans="1:3">
      <c r="A3" s="4" t="s">
        <v>351</v>
      </c>
      <c r="B3" s="6" t="n">
        <v>7762615</v>
      </c>
      <c r="C3" s="6" t="n">
        <v>6982646</v>
      </c>
    </row>
    <row r="4" spans="1:3">
      <c r="A4" s="4" t="s">
        <v>352</v>
      </c>
      <c r="B4" s="5" t="n">
        <v>111735</v>
      </c>
      <c r="C4" s="5" t="n">
        <v>191485</v>
      </c>
    </row>
    <row r="5" spans="1:3">
      <c r="A5" s="4" t="s">
        <v>353</v>
      </c>
      <c r="B5" s="5" t="n">
        <v>90322</v>
      </c>
      <c r="C5" s="5" t="n">
        <v>52565</v>
      </c>
    </row>
    <row r="6" spans="1:3">
      <c r="A6" s="4" t="s">
        <v>354</v>
      </c>
      <c r="B6" s="5" t="n">
        <v>7784028</v>
      </c>
      <c r="C6" s="5" t="n">
        <v>7121566</v>
      </c>
    </row>
    <row r="7" spans="1:3">
      <c r="A7" s="4" t="s">
        <v>355</v>
      </c>
    </row>
    <row r="8" spans="1:3">
      <c r="A8" s="3" t="s">
        <v>350</v>
      </c>
    </row>
    <row r="9" spans="1:3">
      <c r="A9" s="4" t="s">
        <v>351</v>
      </c>
      <c r="B9" s="5" t="n">
        <v>3128282</v>
      </c>
      <c r="C9" s="5" t="n">
        <v>2793365</v>
      </c>
    </row>
    <row r="10" spans="1:3">
      <c r="A10" s="4" t="s">
        <v>352</v>
      </c>
      <c r="B10" s="5" t="n">
        <v>3234</v>
      </c>
      <c r="C10" s="5" t="n">
        <v>45878</v>
      </c>
    </row>
    <row r="11" spans="1:3">
      <c r="A11" s="4" t="s">
        <v>353</v>
      </c>
      <c r="B11" s="5" t="n">
        <v>43452</v>
      </c>
      <c r="C11" s="5" t="n">
        <v>25204</v>
      </c>
    </row>
    <row r="12" spans="1:3">
      <c r="A12" s="4" t="s">
        <v>354</v>
      </c>
      <c r="B12" s="5" t="n">
        <v>3088064</v>
      </c>
      <c r="C12" s="5" t="n">
        <v>2814039</v>
      </c>
    </row>
    <row r="13" spans="1:3">
      <c r="A13" s="4" t="s">
        <v>356</v>
      </c>
    </row>
    <row r="14" spans="1:3">
      <c r="A14" s="3" t="s">
        <v>350</v>
      </c>
    </row>
    <row r="15" spans="1:3">
      <c r="A15" s="4" t="s">
        <v>351</v>
      </c>
      <c r="B15" s="5" t="n">
        <v>795971</v>
      </c>
      <c r="C15" s="5" t="n">
        <v>817452</v>
      </c>
    </row>
    <row r="16" spans="1:3">
      <c r="A16" s="4" t="s">
        <v>352</v>
      </c>
      <c r="B16" s="5" t="n">
        <v>18193</v>
      </c>
      <c r="C16" s="5" t="n">
        <v>53636</v>
      </c>
    </row>
    <row r="17" spans="1:3">
      <c r="A17" s="4" t="s">
        <v>353</v>
      </c>
      <c r="B17" s="5" t="n">
        <v>42123</v>
      </c>
      <c r="C17" s="5" t="n">
        <v>22414</v>
      </c>
    </row>
    <row r="18" spans="1:3">
      <c r="A18" s="4" t="s">
        <v>354</v>
      </c>
      <c r="B18" s="5" t="n">
        <v>772041</v>
      </c>
      <c r="C18" s="5" t="n">
        <v>848674</v>
      </c>
    </row>
    <row r="19" spans="1:3">
      <c r="A19" s="4" t="s">
        <v>274</v>
      </c>
    </row>
    <row r="20" spans="1:3">
      <c r="A20" s="3" t="s">
        <v>350</v>
      </c>
    </row>
    <row r="21" spans="1:3">
      <c r="A21" s="4" t="s">
        <v>351</v>
      </c>
      <c r="B21" s="5" t="n">
        <v>-17312</v>
      </c>
      <c r="C21" s="5" t="n">
        <v>-27084</v>
      </c>
    </row>
    <row r="22" spans="1:3">
      <c r="A22" s="4" t="s">
        <v>352</v>
      </c>
      <c r="B22" s="5" t="n">
        <v>-1146</v>
      </c>
      <c r="C22" s="5" t="n">
        <v>-5219</v>
      </c>
    </row>
    <row r="23" spans="1:3">
      <c r="A23" s="4" t="s">
        <v>353</v>
      </c>
      <c r="B23" s="5" t="n">
        <v>-1718</v>
      </c>
      <c r="C23" s="5" t="n">
        <v>-89</v>
      </c>
    </row>
    <row r="24" spans="1:3">
      <c r="A24" s="4" t="s">
        <v>354</v>
      </c>
      <c r="B24" s="5" t="n">
        <v>-16740</v>
      </c>
      <c r="C24" s="5" t="n">
        <v>-32214</v>
      </c>
    </row>
    <row r="25" spans="1:3">
      <c r="A25" s="4" t="s">
        <v>357</v>
      </c>
    </row>
    <row r="26" spans="1:3">
      <c r="A26" s="3" t="s">
        <v>350</v>
      </c>
    </row>
    <row r="27" spans="1:3">
      <c r="A27" s="4" t="s">
        <v>351</v>
      </c>
      <c r="B27" s="5" t="n">
        <v>3855674</v>
      </c>
      <c r="C27" s="5" t="n">
        <v>3398913</v>
      </c>
    </row>
    <row r="28" spans="1:3">
      <c r="A28" s="4" t="s">
        <v>352</v>
      </c>
      <c r="B28" s="5" t="n">
        <v>91454</v>
      </c>
      <c r="C28" s="5" t="n">
        <v>97190</v>
      </c>
    </row>
    <row r="29" spans="1:3">
      <c r="A29" s="4" t="s">
        <v>353</v>
      </c>
      <c r="B29" s="5" t="n">
        <v>6465</v>
      </c>
      <c r="C29" s="5" t="n">
        <v>5036</v>
      </c>
    </row>
    <row r="30" spans="1:3">
      <c r="A30" s="4" t="s">
        <v>354</v>
      </c>
      <c r="B30" s="6" t="n">
        <v>3940663</v>
      </c>
      <c r="C30" s="6" t="n">
        <v>34910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8</v>
      </c>
      <c r="B1" s="2" t="s">
        <v>2</v>
      </c>
      <c r="C1" s="2" t="s">
        <v>32</v>
      </c>
    </row>
    <row r="2" spans="1:3">
      <c r="A2" s="3" t="s">
        <v>359</v>
      </c>
    </row>
    <row r="3" spans="1:3">
      <c r="A3" s="4" t="s">
        <v>360</v>
      </c>
      <c r="B3" s="6" t="n">
        <v>11751092</v>
      </c>
      <c r="C3" s="6" t="n">
        <v>10746593</v>
      </c>
    </row>
    <row r="4" spans="1:3">
      <c r="A4" s="4" t="s">
        <v>361</v>
      </c>
    </row>
    <row r="5" spans="1:3">
      <c r="A5" s="3" t="s">
        <v>359</v>
      </c>
    </row>
    <row r="6" spans="1:3">
      <c r="A6" s="4" t="s">
        <v>362</v>
      </c>
      <c r="B6" s="5" t="n">
        <v>7028728</v>
      </c>
      <c r="C6" s="5" t="n">
        <v>6305106</v>
      </c>
    </row>
    <row r="7" spans="1:3">
      <c r="A7" s="4" t="s">
        <v>363</v>
      </c>
      <c r="B7" s="5" t="n">
        <v>755301</v>
      </c>
      <c r="C7" s="5" t="n">
        <v>816460</v>
      </c>
    </row>
    <row r="8" spans="1:3">
      <c r="A8" s="4" t="s">
        <v>364</v>
      </c>
      <c r="B8" s="5" t="n">
        <v>1612620</v>
      </c>
      <c r="C8" s="5" t="n">
        <v>2038614</v>
      </c>
    </row>
    <row r="9" spans="1:3">
      <c r="A9" s="4" t="s">
        <v>360</v>
      </c>
      <c r="B9" s="5" t="n">
        <v>9396649</v>
      </c>
      <c r="C9" s="5" t="n">
        <v>9160180</v>
      </c>
    </row>
    <row r="10" spans="1:3">
      <c r="A10" s="4" t="s">
        <v>365</v>
      </c>
    </row>
    <row r="11" spans="1:3">
      <c r="A11" s="3" t="s">
        <v>359</v>
      </c>
    </row>
    <row r="12" spans="1:3">
      <c r="A12" s="4" t="s">
        <v>362</v>
      </c>
      <c r="B12" s="4" t="s">
        <v>37</v>
      </c>
      <c r="C12" s="4" t="s">
        <v>37</v>
      </c>
    </row>
    <row r="13" spans="1:3">
      <c r="A13" s="4" t="s">
        <v>363</v>
      </c>
      <c r="B13" s="5" t="n">
        <v>755301</v>
      </c>
      <c r="C13" s="5" t="n">
        <v>816460</v>
      </c>
    </row>
    <row r="14" spans="1:3">
      <c r="A14" s="4" t="s">
        <v>364</v>
      </c>
      <c r="B14" s="5" t="n">
        <v>1612620</v>
      </c>
      <c r="C14" s="5" t="n">
        <v>2038614</v>
      </c>
    </row>
    <row r="15" spans="1:3">
      <c r="A15" s="4" t="s">
        <v>360</v>
      </c>
      <c r="B15" s="5" t="n">
        <v>2367921</v>
      </c>
      <c r="C15" s="5" t="n">
        <v>2855074</v>
      </c>
    </row>
    <row r="16" spans="1:3">
      <c r="A16" s="4" t="s">
        <v>366</v>
      </c>
    </row>
    <row r="17" spans="1:3">
      <c r="A17" s="3" t="s">
        <v>359</v>
      </c>
    </row>
    <row r="18" spans="1:3">
      <c r="A18" s="4" t="s">
        <v>362</v>
      </c>
      <c r="B18" s="5" t="n">
        <v>7028728</v>
      </c>
      <c r="C18" s="5" t="n">
        <v>6305106</v>
      </c>
    </row>
    <row r="19" spans="1:3">
      <c r="A19" s="4" t="s">
        <v>363</v>
      </c>
      <c r="B19" s="4" t="s">
        <v>37</v>
      </c>
      <c r="C19" s="4" t="s">
        <v>37</v>
      </c>
    </row>
    <row r="20" spans="1:3">
      <c r="A20" s="4" t="s">
        <v>364</v>
      </c>
      <c r="B20" s="4" t="s">
        <v>37</v>
      </c>
      <c r="C20" s="4" t="s">
        <v>37</v>
      </c>
    </row>
    <row r="21" spans="1:3">
      <c r="A21" s="4" t="s">
        <v>360</v>
      </c>
      <c r="B21" s="5" t="n">
        <v>7028728</v>
      </c>
      <c r="C21" s="5" t="n">
        <v>6305106</v>
      </c>
    </row>
    <row r="22" spans="1:3">
      <c r="A22" s="4" t="s">
        <v>367</v>
      </c>
    </row>
    <row r="23" spans="1:3">
      <c r="A23" s="3" t="s">
        <v>359</v>
      </c>
    </row>
    <row r="24" spans="1:3">
      <c r="A24" s="4" t="s">
        <v>362</v>
      </c>
      <c r="B24" s="4" t="s">
        <v>37</v>
      </c>
      <c r="C24" s="4" t="s">
        <v>37</v>
      </c>
    </row>
    <row r="25" spans="1:3">
      <c r="A25" s="4" t="s">
        <v>363</v>
      </c>
      <c r="B25" s="4" t="s">
        <v>37</v>
      </c>
      <c r="C25" s="4" t="s">
        <v>37</v>
      </c>
    </row>
    <row r="26" spans="1:3">
      <c r="A26" s="4" t="s">
        <v>364</v>
      </c>
      <c r="B26" s="4" t="s">
        <v>37</v>
      </c>
      <c r="C26" s="4" t="s">
        <v>37</v>
      </c>
    </row>
    <row r="27" spans="1:3">
      <c r="A27" s="4" t="s">
        <v>360</v>
      </c>
      <c r="B27" s="4" t="s">
        <v>37</v>
      </c>
      <c r="C27"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369</v>
      </c>
    </row>
    <row r="2" spans="1:2">
      <c r="A2" s="3" t="s">
        <v>351</v>
      </c>
    </row>
    <row r="3" spans="1:2">
      <c r="A3" s="4" t="s">
        <v>370</v>
      </c>
      <c r="B3" s="6" t="n">
        <v>709965</v>
      </c>
    </row>
    <row r="4" spans="1:2">
      <c r="A4" s="4" t="s">
        <v>371</v>
      </c>
      <c r="B4" s="5" t="n">
        <v>2150737</v>
      </c>
    </row>
    <row r="5" spans="1:2">
      <c r="A5" s="4" t="s">
        <v>372</v>
      </c>
      <c r="B5" s="5" t="n">
        <v>751876</v>
      </c>
    </row>
    <row r="6" spans="1:2">
      <c r="A6" s="4" t="s">
        <v>373</v>
      </c>
      <c r="B6" s="5" t="n">
        <v>243096</v>
      </c>
    </row>
    <row r="7" spans="1:2">
      <c r="A7" s="4" t="s">
        <v>374</v>
      </c>
      <c r="B7" s="5" t="n">
        <v>3855674</v>
      </c>
    </row>
    <row r="8" spans="1:2">
      <c r="A8" s="3" t="s">
        <v>375</v>
      </c>
    </row>
    <row r="9" spans="1:2">
      <c r="A9" s="4" t="s">
        <v>370</v>
      </c>
      <c r="B9" s="5" t="n">
        <v>718154</v>
      </c>
    </row>
    <row r="10" spans="1:2">
      <c r="A10" s="4" t="s">
        <v>371</v>
      </c>
      <c r="B10" s="5" t="n">
        <v>2218584</v>
      </c>
    </row>
    <row r="11" spans="1:2">
      <c r="A11" s="4" t="s">
        <v>372</v>
      </c>
      <c r="B11" s="5" t="n">
        <v>759408</v>
      </c>
    </row>
    <row r="12" spans="1:2">
      <c r="A12" s="4" t="s">
        <v>373</v>
      </c>
      <c r="B12" s="5" t="n">
        <v>244517</v>
      </c>
    </row>
    <row r="13" spans="1:2">
      <c r="A13" s="4" t="s">
        <v>374</v>
      </c>
      <c r="B13" s="6" t="n">
        <v>3940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6"/>
    <col customWidth="1" max="3" min="3" width="13"/>
  </cols>
  <sheetData>
    <row r="1" spans="1:3">
      <c r="A1" s="1" t="s">
        <v>376</v>
      </c>
      <c r="B1" s="2" t="s">
        <v>1</v>
      </c>
    </row>
    <row r="2" spans="1:3">
      <c r="B2" s="2" t="s">
        <v>2</v>
      </c>
      <c r="C2" s="2" t="s">
        <v>32</v>
      </c>
    </row>
    <row r="3" spans="1:3">
      <c r="A3" s="4" t="s">
        <v>377</v>
      </c>
      <c r="B3" s="6" t="n">
        <v>313295</v>
      </c>
      <c r="C3" s="6" t="n">
        <v>264685</v>
      </c>
    </row>
    <row r="4" spans="1:3">
      <c r="A4" s="4" t="s">
        <v>378</v>
      </c>
      <c r="B4" s="5" t="n">
        <v>38349</v>
      </c>
      <c r="C4" s="5" t="n">
        <v>38493</v>
      </c>
    </row>
    <row r="5" spans="1:3">
      <c r="A5" s="4" t="s">
        <v>102</v>
      </c>
      <c r="B5" s="5" t="n">
        <v>274946</v>
      </c>
      <c r="C5" s="5" t="n">
        <v>226192</v>
      </c>
    </row>
    <row r="6" spans="1:3">
      <c r="A6" s="4" t="s">
        <v>379</v>
      </c>
    </row>
    <row r="7" spans="1:3">
      <c r="A7" s="4" t="s">
        <v>377</v>
      </c>
      <c r="B7" s="5" t="n">
        <v>102187</v>
      </c>
      <c r="C7" s="5" t="n">
        <v>102480</v>
      </c>
    </row>
    <row r="8" spans="1:3">
      <c r="A8" s="4" t="s">
        <v>357</v>
      </c>
    </row>
    <row r="9" spans="1:3">
      <c r="A9" s="4" t="s">
        <v>377</v>
      </c>
      <c r="B9" s="5" t="n">
        <v>132726</v>
      </c>
      <c r="C9" s="5" t="n">
        <v>97135</v>
      </c>
    </row>
    <row r="10" spans="1:3">
      <c r="A10" s="4" t="s">
        <v>356</v>
      </c>
    </row>
    <row r="11" spans="1:3">
      <c r="A11" s="4" t="s">
        <v>377</v>
      </c>
      <c r="B11" s="5" t="n">
        <v>36703</v>
      </c>
      <c r="C11" s="5" t="n">
        <v>14569</v>
      </c>
    </row>
    <row r="12" spans="1:3">
      <c r="A12" s="4" t="s">
        <v>380</v>
      </c>
    </row>
    <row r="13" spans="1:3">
      <c r="A13" s="4" t="s">
        <v>377</v>
      </c>
      <c r="B13" s="5" t="n">
        <v>60</v>
      </c>
      <c r="C13" s="5" t="n">
        <v>103</v>
      </c>
    </row>
    <row r="14" spans="1:3">
      <c r="A14" s="4" t="s">
        <v>381</v>
      </c>
    </row>
    <row r="15" spans="1:3">
      <c r="A15" s="4" t="s">
        <v>377</v>
      </c>
      <c r="B15" s="6" t="n">
        <v>41619</v>
      </c>
      <c r="C15" s="6" t="n">
        <v>50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382</v>
      </c>
      <c r="B1" s="2" t="s">
        <v>2</v>
      </c>
      <c r="C1" s="2" t="s">
        <v>32</v>
      </c>
    </row>
    <row r="2" spans="1:3">
      <c r="A2" s="4" t="s">
        <v>383</v>
      </c>
      <c r="B2" s="6" t="n">
        <v>-117506</v>
      </c>
      <c r="C2" s="6" t="n">
        <v>42124</v>
      </c>
    </row>
    <row r="3" spans="1:3">
      <c r="A3" s="4" t="s">
        <v>379</v>
      </c>
    </row>
    <row r="4" spans="1:3">
      <c r="A4" s="4" t="s">
        <v>383</v>
      </c>
      <c r="B4" s="5" t="n">
        <v>-60892</v>
      </c>
      <c r="C4" s="5" t="n">
        <v>58921</v>
      </c>
    </row>
    <row r="5" spans="1:3">
      <c r="A5" s="4" t="s">
        <v>357</v>
      </c>
    </row>
    <row r="6" spans="1:3">
      <c r="A6" s="4" t="s">
        <v>383</v>
      </c>
      <c r="B6" s="5" t="n">
        <v>-7164</v>
      </c>
      <c r="C6" s="5" t="n">
        <v>-43958</v>
      </c>
    </row>
    <row r="7" spans="1:3">
      <c r="A7" s="4" t="s">
        <v>356</v>
      </c>
    </row>
    <row r="8" spans="1:3">
      <c r="A8" s="4" t="s">
        <v>383</v>
      </c>
      <c r="B8" s="6" t="n">
        <v>-49450</v>
      </c>
      <c r="C8" s="6" t="n">
        <v>27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4"/>
    <col customWidth="1" max="2" min="2" width="16"/>
    <col customWidth="1" max="3" min="3" width="13"/>
  </cols>
  <sheetData>
    <row r="1" spans="1:3">
      <c r="A1" s="1" t="s">
        <v>384</v>
      </c>
      <c r="B1" s="2" t="s">
        <v>1</v>
      </c>
    </row>
    <row r="2" spans="1:3">
      <c r="B2" s="2" t="s">
        <v>2</v>
      </c>
      <c r="C2" s="2" t="s">
        <v>32</v>
      </c>
    </row>
    <row r="3" spans="1:3">
      <c r="A3" s="4" t="s">
        <v>385</v>
      </c>
      <c r="B3" s="6" t="n">
        <v>2844662</v>
      </c>
      <c r="C3" s="6" t="n">
        <v>2141989</v>
      </c>
    </row>
    <row r="4" spans="1:3">
      <c r="A4" s="4" t="s">
        <v>386</v>
      </c>
      <c r="B4" s="5" t="n">
        <v>202976</v>
      </c>
      <c r="C4" s="5" t="n">
        <v>51810</v>
      </c>
    </row>
    <row r="5" spans="1:3">
      <c r="A5" s="4" t="s">
        <v>387</v>
      </c>
      <c r="B5" s="5" t="n">
        <v>-66594</v>
      </c>
      <c r="C5" s="5" t="n">
        <v>-97016</v>
      </c>
    </row>
    <row r="6" spans="1:3">
      <c r="A6" s="4" t="s">
        <v>379</v>
      </c>
    </row>
    <row r="7" spans="1:3">
      <c r="A7" s="4" t="s">
        <v>385</v>
      </c>
      <c r="B7" s="5" t="n">
        <v>1453069</v>
      </c>
      <c r="C7" s="5" t="n">
        <v>1158222</v>
      </c>
    </row>
    <row r="8" spans="1:3">
      <c r="A8" s="4" t="s">
        <v>386</v>
      </c>
      <c r="B8" s="5" t="n">
        <v>35239</v>
      </c>
      <c r="C8" s="4" t="s">
        <v>37</v>
      </c>
    </row>
    <row r="9" spans="1:3">
      <c r="A9" s="4" t="s">
        <v>387</v>
      </c>
      <c r="B9" s="5" t="n">
        <v>-2352</v>
      </c>
      <c r="C9" s="5" t="n">
        <v>-57091</v>
      </c>
    </row>
    <row r="10" spans="1:3">
      <c r="A10" s="4" t="s">
        <v>357</v>
      </c>
    </row>
    <row r="11" spans="1:3">
      <c r="A11" s="4" t="s">
        <v>385</v>
      </c>
      <c r="B11" s="4" t="s">
        <v>37</v>
      </c>
      <c r="C11" s="5" t="n">
        <v>382804</v>
      </c>
    </row>
    <row r="12" spans="1:3">
      <c r="A12" s="4" t="s">
        <v>386</v>
      </c>
      <c r="B12" s="4" t="s">
        <v>37</v>
      </c>
      <c r="C12" s="5" t="n">
        <v>533</v>
      </c>
    </row>
    <row r="13" spans="1:3">
      <c r="A13" s="4" t="s">
        <v>387</v>
      </c>
      <c r="B13" s="4" t="s">
        <v>37</v>
      </c>
      <c r="C13" s="5" t="n">
        <v>-9404</v>
      </c>
    </row>
    <row r="14" spans="1:3">
      <c r="A14" s="4" t="s">
        <v>356</v>
      </c>
    </row>
    <row r="15" spans="1:3">
      <c r="A15" s="4" t="s">
        <v>385</v>
      </c>
      <c r="B15" s="5" t="n">
        <v>1221704</v>
      </c>
      <c r="C15" s="5" t="n">
        <v>509560</v>
      </c>
    </row>
    <row r="16" spans="1:3">
      <c r="A16" s="4" t="s">
        <v>386</v>
      </c>
      <c r="B16" s="5" t="n">
        <v>138421</v>
      </c>
      <c r="C16" s="5" t="n">
        <v>21567</v>
      </c>
    </row>
    <row r="17" spans="1:3">
      <c r="A17" s="4" t="s">
        <v>387</v>
      </c>
      <c r="B17" s="5" t="n">
        <v>-2572</v>
      </c>
      <c r="C17" s="5" t="n">
        <v>-5155</v>
      </c>
    </row>
    <row r="18" spans="1:3">
      <c r="A18" s="4" t="s">
        <v>274</v>
      </c>
    </row>
    <row r="19" spans="1:3">
      <c r="A19" s="4" t="s">
        <v>385</v>
      </c>
      <c r="B19" s="5" t="n">
        <v>169889</v>
      </c>
      <c r="C19" s="5" t="n">
        <v>91403</v>
      </c>
    </row>
    <row r="20" spans="1:3">
      <c r="A20" s="4" t="s">
        <v>386</v>
      </c>
      <c r="B20" s="5" t="n">
        <v>29316</v>
      </c>
      <c r="C20" s="5" t="n">
        <v>29710</v>
      </c>
    </row>
    <row r="21" spans="1:3">
      <c r="A21" s="4" t="s">
        <v>387</v>
      </c>
      <c r="B21" s="6" t="n">
        <v>-61670</v>
      </c>
      <c r="C21" s="6" t="n">
        <v>-253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13"/>
  </cols>
  <sheetData>
    <row r="1" spans="1:4">
      <c r="A1" s="1" t="s">
        <v>388</v>
      </c>
      <c r="C1" s="2" t="s">
        <v>1</v>
      </c>
    </row>
    <row r="2" spans="1:4">
      <c r="C2" s="2" t="s">
        <v>2</v>
      </c>
      <c r="D2" s="2" t="s">
        <v>32</v>
      </c>
    </row>
    <row r="3" spans="1:4">
      <c r="A3" s="4" t="s">
        <v>389</v>
      </c>
      <c r="C3" s="6" t="n">
        <v>2914451</v>
      </c>
      <c r="D3" s="6" t="n">
        <v>1005211</v>
      </c>
    </row>
    <row r="4" spans="1:4">
      <c r="A4" s="4" t="s">
        <v>390</v>
      </c>
      <c r="C4" s="5" t="n">
        <v>76553</v>
      </c>
      <c r="D4" s="5" t="n">
        <v>21197</v>
      </c>
    </row>
    <row r="5" spans="1:4">
      <c r="A5" s="4" t="s">
        <v>391</v>
      </c>
      <c r="C5" s="5" t="n">
        <v>965179</v>
      </c>
      <c r="D5" s="5" t="n">
        <v>1116267</v>
      </c>
    </row>
    <row r="6" spans="1:4">
      <c r="A6" s="4" t="s">
        <v>392</v>
      </c>
      <c r="C6" s="5" t="n">
        <v>140281</v>
      </c>
      <c r="D6" s="5" t="n">
        <v>31457</v>
      </c>
    </row>
    <row r="7" spans="1:4">
      <c r="A7" s="4" t="s">
        <v>393</v>
      </c>
      <c r="C7" s="5" t="n">
        <v>3787591</v>
      </c>
      <c r="D7" s="5" t="n">
        <v>2068823</v>
      </c>
    </row>
    <row r="8" spans="1:4">
      <c r="A8" s="4" t="s">
        <v>394</v>
      </c>
      <c r="C8" s="5" t="n">
        <v>116744</v>
      </c>
      <c r="D8" s="5" t="n">
        <v>52654</v>
      </c>
    </row>
    <row r="9" spans="1:4">
      <c r="A9" s="4" t="s">
        <v>356</v>
      </c>
    </row>
    <row r="10" spans="1:4">
      <c r="A10" s="4" t="s">
        <v>389</v>
      </c>
      <c r="B10" s="4" t="s">
        <v>395</v>
      </c>
      <c r="C10" s="5" t="n">
        <v>364217</v>
      </c>
      <c r="D10" s="5" t="n">
        <v>278689</v>
      </c>
    </row>
    <row r="11" spans="1:4">
      <c r="A11" s="4" t="s">
        <v>390</v>
      </c>
      <c r="B11" s="4" t="s">
        <v>395</v>
      </c>
      <c r="C11" s="5" t="n">
        <v>16905</v>
      </c>
      <c r="D11" s="5" t="n">
        <v>13171</v>
      </c>
    </row>
    <row r="12" spans="1:4">
      <c r="A12" s="4" t="s">
        <v>391</v>
      </c>
      <c r="C12" s="5" t="n">
        <v>94064</v>
      </c>
      <c r="D12" s="5" t="n">
        <v>37209</v>
      </c>
    </row>
    <row r="13" spans="1:4">
      <c r="A13" s="4" t="s">
        <v>392</v>
      </c>
      <c r="C13" s="5" t="n">
        <v>25217</v>
      </c>
      <c r="D13" s="5" t="n">
        <v>9243</v>
      </c>
    </row>
    <row r="14" spans="1:4">
      <c r="A14" s="4" t="s">
        <v>393</v>
      </c>
      <c r="C14" s="5" t="n">
        <v>416159</v>
      </c>
      <c r="D14" s="5" t="n">
        <v>293484</v>
      </c>
    </row>
    <row r="15" spans="1:4">
      <c r="A15" s="4" t="s">
        <v>394</v>
      </c>
      <c r="C15" s="5" t="n">
        <v>42122</v>
      </c>
      <c r="D15" s="5" t="n">
        <v>22414</v>
      </c>
    </row>
    <row r="16" spans="1:4">
      <c r="A16" s="4" t="s">
        <v>379</v>
      </c>
    </row>
    <row r="17" spans="1:4">
      <c r="A17" s="4" t="s">
        <v>389</v>
      </c>
      <c r="B17" s="4" t="s">
        <v>395</v>
      </c>
      <c r="C17" s="5" t="n">
        <v>1765902</v>
      </c>
      <c r="D17" s="5" t="n">
        <v>413440</v>
      </c>
    </row>
    <row r="18" spans="1:4">
      <c r="A18" s="4" t="s">
        <v>390</v>
      </c>
      <c r="B18" s="4" t="s">
        <v>395</v>
      </c>
      <c r="C18" s="5" t="n">
        <v>54543</v>
      </c>
      <c r="D18" s="5" t="n">
        <v>6075</v>
      </c>
    </row>
    <row r="19" spans="1:4">
      <c r="A19" s="4" t="s">
        <v>391</v>
      </c>
      <c r="C19" s="5" t="n">
        <v>779118</v>
      </c>
      <c r="D19" s="5" t="n">
        <v>759956</v>
      </c>
    </row>
    <row r="20" spans="1:4">
      <c r="A20" s="4" t="s">
        <v>392</v>
      </c>
      <c r="C20" s="5" t="n">
        <v>13704</v>
      </c>
      <c r="D20" s="5" t="n">
        <v>19129</v>
      </c>
    </row>
    <row r="21" spans="1:4">
      <c r="A21" s="4" t="s">
        <v>393</v>
      </c>
      <c r="C21" s="5" t="n">
        <v>2501568</v>
      </c>
      <c r="D21" s="5" t="n">
        <v>1148191</v>
      </c>
    </row>
    <row r="22" spans="1:4">
      <c r="A22" s="4" t="s">
        <v>394</v>
      </c>
      <c r="C22" s="5" t="n">
        <v>68157</v>
      </c>
      <c r="D22" s="5" t="n">
        <v>25204</v>
      </c>
    </row>
    <row r="23" spans="1:4">
      <c r="A23" s="4" t="s">
        <v>357</v>
      </c>
    </row>
    <row r="24" spans="1:4">
      <c r="A24" s="4" t="s">
        <v>389</v>
      </c>
      <c r="B24" s="4" t="s">
        <v>395</v>
      </c>
      <c r="C24" s="5" t="n">
        <v>784332</v>
      </c>
      <c r="D24" s="5" t="n">
        <v>313082</v>
      </c>
    </row>
    <row r="25" spans="1:4">
      <c r="A25" s="4" t="s">
        <v>390</v>
      </c>
      <c r="B25" s="4" t="s">
        <v>395</v>
      </c>
      <c r="C25" s="5" t="n">
        <v>5105</v>
      </c>
      <c r="D25" s="5" t="n">
        <v>1951</v>
      </c>
    </row>
    <row r="26" spans="1:4">
      <c r="A26" s="4" t="s">
        <v>391</v>
      </c>
      <c r="C26" s="5" t="n">
        <v>91997</v>
      </c>
      <c r="D26" s="5" t="n">
        <v>319102</v>
      </c>
    </row>
    <row r="27" spans="1:4">
      <c r="A27" s="4" t="s">
        <v>392</v>
      </c>
      <c r="C27" s="5" t="n">
        <v>1360</v>
      </c>
      <c r="D27" s="5" t="n">
        <v>3085</v>
      </c>
    </row>
    <row r="28" spans="1:4">
      <c r="A28" s="4" t="s">
        <v>393</v>
      </c>
      <c r="C28" s="5" t="n">
        <v>869864</v>
      </c>
      <c r="D28" s="5" t="n">
        <v>627148</v>
      </c>
    </row>
    <row r="29" spans="1:4">
      <c r="A29" s="4" t="s">
        <v>394</v>
      </c>
      <c r="C29" s="6" t="n">
        <v>6465</v>
      </c>
      <c r="D29" s="6" t="n">
        <v>5036</v>
      </c>
    </row>
    <row r="30" spans="1:4"/>
    <row r="31" spans="1:4">
      <c r="A31" s="4" t="s">
        <v>395</v>
      </c>
      <c r="B31" s="4" t="s">
        <v>396</v>
      </c>
    </row>
  </sheetData>
  <mergeCells count="4">
    <mergeCell ref="A1:B2"/>
    <mergeCell ref="C1:D1"/>
    <mergeCell ref="A30:C30"/>
    <mergeCell ref="B31:C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3"/>
    <col customWidth="1" max="3" min="3" width="13"/>
  </cols>
  <sheetData>
    <row r="1" spans="1:3">
      <c r="A1" s="1" t="s">
        <v>397</v>
      </c>
      <c r="B1" s="2" t="s">
        <v>2</v>
      </c>
      <c r="C1" s="2" t="s">
        <v>32</v>
      </c>
    </row>
    <row r="2" spans="1:3">
      <c r="A2" s="3" t="s">
        <v>398</v>
      </c>
    </row>
    <row r="3" spans="1:3">
      <c r="A3" s="4" t="s">
        <v>399</v>
      </c>
      <c r="B3" s="6" t="n">
        <v>1203351</v>
      </c>
    </row>
    <row r="4" spans="1:3">
      <c r="A4" s="4" t="s">
        <v>400</v>
      </c>
      <c r="B4" s="6" t="n">
        <v>10100908</v>
      </c>
      <c r="C4" s="6" t="n">
        <v>97566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5</v>
      </c>
      <c r="B1" s="2" t="s">
        <v>1</v>
      </c>
    </row>
    <row r="2" spans="1:3">
      <c r="B2" s="2" t="s">
        <v>2</v>
      </c>
      <c r="C2" s="2" t="s">
        <v>32</v>
      </c>
    </row>
    <row r="3" spans="1:3">
      <c r="A3" s="3" t="s">
        <v>126</v>
      </c>
    </row>
    <row r="4" spans="1:3">
      <c r="A4" s="4" t="s">
        <v>126</v>
      </c>
      <c r="B4" s="6" t="n">
        <v>-1588618</v>
      </c>
      <c r="C4" s="6" t="n">
        <v>-1847712</v>
      </c>
    </row>
    <row r="5" spans="1:3">
      <c r="A5" s="4" t="s">
        <v>119</v>
      </c>
      <c r="B5" s="5" t="n">
        <v>-80970</v>
      </c>
      <c r="C5" s="5" t="n">
        <v>-77811</v>
      </c>
    </row>
    <row r="6" spans="1:3">
      <c r="A6" s="4" t="s">
        <v>120</v>
      </c>
      <c r="B6" s="5" t="n">
        <v>-1072461</v>
      </c>
      <c r="C6" s="5" t="n">
        <v>-990788</v>
      </c>
    </row>
    <row r="7" spans="1:3">
      <c r="A7" s="4" t="s">
        <v>127</v>
      </c>
      <c r="B7" s="5" t="n">
        <v>-1153431</v>
      </c>
      <c r="C7" s="5" t="n">
        <v>-1068599</v>
      </c>
    </row>
    <row r="8" spans="1:3">
      <c r="A8" s="4" t="s">
        <v>128</v>
      </c>
      <c r="B8" s="5" t="n">
        <v>-2742048</v>
      </c>
      <c r="C8" s="5" t="n">
        <v>-2916311</v>
      </c>
    </row>
    <row r="9" spans="1:3">
      <c r="A9" s="3" t="s">
        <v>129</v>
      </c>
    </row>
    <row r="10" spans="1:3">
      <c r="A10" s="4" t="s">
        <v>130</v>
      </c>
      <c r="B10" s="4" t="s">
        <v>37</v>
      </c>
      <c r="C10" s="4" t="s">
        <v>37</v>
      </c>
    </row>
    <row r="11" spans="1:3">
      <c r="A11" s="4" t="s">
        <v>131</v>
      </c>
      <c r="B11" s="5" t="n">
        <v>-51473</v>
      </c>
      <c r="C11" s="5" t="n">
        <v>36909</v>
      </c>
    </row>
    <row r="12" spans="1:3">
      <c r="A12" s="4" t="s">
        <v>132</v>
      </c>
      <c r="B12" s="5" t="n">
        <v>-66034</v>
      </c>
      <c r="C12" s="5" t="n">
        <v>5215</v>
      </c>
    </row>
    <row r="13" spans="1:3">
      <c r="A13" s="4" t="s">
        <v>133</v>
      </c>
      <c r="B13" s="5" t="n">
        <v>-117507</v>
      </c>
      <c r="C13" s="5" t="n">
        <v>42124</v>
      </c>
    </row>
    <row r="14" spans="1:3">
      <c r="A14" s="4" t="s">
        <v>134</v>
      </c>
      <c r="B14" s="6" t="n">
        <v>-2859555</v>
      </c>
      <c r="C14" s="6" t="n">
        <v>-2874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3"/>
  </cols>
  <sheetData>
    <row r="1" spans="1:3">
      <c r="A1" s="1" t="s">
        <v>401</v>
      </c>
      <c r="B1" s="2" t="s">
        <v>1</v>
      </c>
    </row>
    <row r="2" spans="1:3">
      <c r="B2" s="2" t="s">
        <v>2</v>
      </c>
      <c r="C2" s="2" t="s">
        <v>32</v>
      </c>
    </row>
    <row r="3" spans="1:3">
      <c r="A3" s="3" t="s">
        <v>402</v>
      </c>
    </row>
    <row r="4" spans="1:3">
      <c r="A4" s="4" t="s">
        <v>403</v>
      </c>
      <c r="B4" s="6" t="n">
        <v>152608</v>
      </c>
      <c r="C4" s="6" t="n">
        <v>138497</v>
      </c>
    </row>
    <row r="5" spans="1:3">
      <c r="A5" s="4" t="s">
        <v>404</v>
      </c>
      <c r="B5" s="5" t="n">
        <v>301126</v>
      </c>
      <c r="C5" s="5" t="n">
        <v>274779</v>
      </c>
    </row>
    <row r="6" spans="1:3">
      <c r="A6" s="4" t="s">
        <v>405</v>
      </c>
      <c r="B6" s="5" t="n">
        <v>-298756</v>
      </c>
      <c r="C6" s="5" t="n">
        <v>-260668</v>
      </c>
    </row>
    <row r="7" spans="1:3">
      <c r="A7" s="4" t="s">
        <v>195</v>
      </c>
      <c r="B7" s="6" t="n">
        <v>154978</v>
      </c>
      <c r="C7" s="6" t="n">
        <v>1526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406</v>
      </c>
      <c r="B1" s="2" t="s">
        <v>2</v>
      </c>
      <c r="C1" s="2" t="s">
        <v>32</v>
      </c>
    </row>
    <row r="2" spans="1:3">
      <c r="A2" s="3" t="s">
        <v>407</v>
      </c>
    </row>
    <row r="3" spans="1:3">
      <c r="A3" s="4" t="s">
        <v>48</v>
      </c>
      <c r="B3" s="6" t="n">
        <v>14550</v>
      </c>
      <c r="C3" s="6" t="n">
        <v>92099</v>
      </c>
    </row>
    <row r="4" spans="1:3">
      <c r="A4" s="4" t="s">
        <v>408</v>
      </c>
      <c r="B4" s="6" t="n">
        <v>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09</v>
      </c>
      <c r="B1" s="2" t="s">
        <v>410</v>
      </c>
    </row>
    <row r="2" spans="1:2">
      <c r="A2" s="4" t="s">
        <v>411</v>
      </c>
      <c r="B2" s="6" t="n">
        <v>2900000</v>
      </c>
    </row>
    <row r="3" spans="1:2">
      <c r="A3" s="4" t="s">
        <v>412</v>
      </c>
      <c r="B3" s="6" t="n">
        <v>2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413</v>
      </c>
      <c r="B1" s="2" t="s">
        <v>1</v>
      </c>
    </row>
    <row r="2" spans="1:3">
      <c r="B2" s="2" t="s">
        <v>2</v>
      </c>
      <c r="C2" s="2" t="s">
        <v>32</v>
      </c>
    </row>
    <row r="3" spans="1:3">
      <c r="A3" s="3" t="s">
        <v>414</v>
      </c>
    </row>
    <row r="4" spans="1:3">
      <c r="A4" s="4" t="s">
        <v>403</v>
      </c>
      <c r="B4" s="6" t="n">
        <v>1286018</v>
      </c>
      <c r="C4" s="6" t="n">
        <v>1207903</v>
      </c>
    </row>
    <row r="5" spans="1:3">
      <c r="A5" s="4" t="s">
        <v>415</v>
      </c>
      <c r="B5" s="5" t="n">
        <v>968017</v>
      </c>
      <c r="C5" s="5" t="n">
        <v>161181</v>
      </c>
    </row>
    <row r="6" spans="1:3">
      <c r="A6" s="4" t="s">
        <v>416</v>
      </c>
      <c r="B6" s="4" t="s">
        <v>37</v>
      </c>
      <c r="C6" s="5" t="n">
        <v>-83066</v>
      </c>
    </row>
    <row r="7" spans="1:3">
      <c r="A7" s="4" t="s">
        <v>417</v>
      </c>
      <c r="B7" s="6" t="n">
        <v>2254035</v>
      </c>
      <c r="C7" s="6" t="n">
        <v>1286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418</v>
      </c>
      <c r="B1" s="2" t="s">
        <v>2</v>
      </c>
      <c r="C1" s="2" t="s">
        <v>32</v>
      </c>
    </row>
    <row r="2" spans="1:3">
      <c r="A2" s="4" t="s">
        <v>419</v>
      </c>
      <c r="B2" s="6" t="n">
        <v>7148580</v>
      </c>
      <c r="C2" s="6" t="n">
        <v>5220350</v>
      </c>
    </row>
    <row r="3" spans="1:3">
      <c r="A3" s="4" t="s">
        <v>420</v>
      </c>
    </row>
    <row r="4" spans="1:3">
      <c r="A4" s="4" t="s">
        <v>421</v>
      </c>
      <c r="B4" s="5" t="n">
        <v>4185684</v>
      </c>
      <c r="C4" s="4" t="s">
        <v>37</v>
      </c>
    </row>
    <row r="5" spans="1:3">
      <c r="A5" s="4" t="s">
        <v>420</v>
      </c>
    </row>
    <row r="6" spans="1:3">
      <c r="A6" s="4" t="s">
        <v>421</v>
      </c>
      <c r="B6" s="5" t="n">
        <v>250000</v>
      </c>
      <c r="C6" s="4" t="s">
        <v>37</v>
      </c>
    </row>
    <row r="7" spans="1:3">
      <c r="A7" s="4" t="s">
        <v>422</v>
      </c>
    </row>
    <row r="8" spans="1:3">
      <c r="A8" s="4" t="s">
        <v>421</v>
      </c>
      <c r="B8" s="5" t="n">
        <v>22000</v>
      </c>
      <c r="C8" s="5" t="n">
        <v>7500</v>
      </c>
    </row>
    <row r="9" spans="1:3">
      <c r="A9" s="4" t="s">
        <v>422</v>
      </c>
    </row>
    <row r="10" spans="1:3">
      <c r="A10" s="4" t="s">
        <v>421</v>
      </c>
      <c r="B10" s="5" t="n">
        <v>1533421</v>
      </c>
      <c r="C10" s="5" t="n">
        <v>1484529</v>
      </c>
    </row>
    <row r="11" spans="1:3">
      <c r="A11" s="4" t="s">
        <v>422</v>
      </c>
    </row>
    <row r="12" spans="1:3">
      <c r="A12" s="4" t="s">
        <v>421</v>
      </c>
      <c r="B12" s="5" t="n">
        <v>15000</v>
      </c>
      <c r="C12" s="5" t="n">
        <v>15000</v>
      </c>
    </row>
    <row r="13" spans="1:3">
      <c r="A13" s="4" t="s">
        <v>422</v>
      </c>
    </row>
    <row r="14" spans="1:3">
      <c r="A14" s="4" t="s">
        <v>421</v>
      </c>
      <c r="B14" s="5" t="n">
        <v>6254</v>
      </c>
      <c r="C14" s="5" t="n">
        <v>203040</v>
      </c>
    </row>
    <row r="15" spans="1:3">
      <c r="A15" s="4" t="s">
        <v>420</v>
      </c>
    </row>
    <row r="16" spans="1:3">
      <c r="A16" s="4" t="s">
        <v>421</v>
      </c>
      <c r="B16" s="5" t="n">
        <v>44260</v>
      </c>
      <c r="C16" s="4" t="s">
        <v>37</v>
      </c>
    </row>
    <row r="17" spans="1:3">
      <c r="A17" s="4" t="s">
        <v>422</v>
      </c>
    </row>
    <row r="18" spans="1:3">
      <c r="A18" s="4" t="s">
        <v>421</v>
      </c>
      <c r="B18" s="6" t="n">
        <v>1725000</v>
      </c>
      <c r="C18" s="6" t="n">
        <v>3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3"/>
    <col customWidth="1" max="3" min="3" width="13"/>
  </cols>
  <sheetData>
    <row r="1" spans="1:3">
      <c r="A1" s="1" t="s">
        <v>423</v>
      </c>
      <c r="B1" s="2" t="s">
        <v>2</v>
      </c>
      <c r="C1" s="2" t="s">
        <v>32</v>
      </c>
    </row>
    <row r="2" spans="1:3">
      <c r="A2" s="4" t="s">
        <v>420</v>
      </c>
    </row>
    <row r="3" spans="1:3">
      <c r="A3" s="4" t="s">
        <v>424</v>
      </c>
      <c r="B3" s="4" t="s">
        <v>425</v>
      </c>
      <c r="C3" s="4" t="s">
        <v>425</v>
      </c>
    </row>
    <row r="4" spans="1:3">
      <c r="A4" s="4" t="s">
        <v>420</v>
      </c>
    </row>
    <row r="5" spans="1:3">
      <c r="A5" s="4" t="s">
        <v>424</v>
      </c>
      <c r="B5" s="4" t="s">
        <v>426</v>
      </c>
      <c r="C5" s="4" t="s">
        <v>426</v>
      </c>
    </row>
    <row r="6" spans="1:3">
      <c r="A6" s="4" t="s">
        <v>422</v>
      </c>
    </row>
    <row r="7" spans="1:3">
      <c r="A7" s="4" t="s">
        <v>424</v>
      </c>
      <c r="B7" s="4" t="s">
        <v>426</v>
      </c>
      <c r="C7" s="4" t="s">
        <v>426</v>
      </c>
    </row>
    <row r="8" spans="1:3">
      <c r="A8" s="4" t="s">
        <v>422</v>
      </c>
    </row>
    <row r="9" spans="1:3">
      <c r="A9" s="4" t="s">
        <v>424</v>
      </c>
      <c r="B9" s="4" t="s">
        <v>427</v>
      </c>
      <c r="C9" s="4" t="s">
        <v>427</v>
      </c>
    </row>
    <row r="10" spans="1:3">
      <c r="A10" s="4" t="s">
        <v>422</v>
      </c>
    </row>
    <row r="11" spans="1:3">
      <c r="A11" s="4" t="s">
        <v>424</v>
      </c>
      <c r="B11" s="4" t="s">
        <v>428</v>
      </c>
      <c r="C11" s="4" t="s">
        <v>428</v>
      </c>
    </row>
    <row r="12" spans="1:3">
      <c r="A12" s="4" t="s">
        <v>422</v>
      </c>
    </row>
    <row r="13" spans="1:3">
      <c r="A13" s="4" t="s">
        <v>424</v>
      </c>
      <c r="B13" s="4" t="s">
        <v>429</v>
      </c>
      <c r="C13" s="4" t="s">
        <v>429</v>
      </c>
    </row>
    <row r="14" spans="1:3">
      <c r="A14" s="4" t="s">
        <v>420</v>
      </c>
    </row>
    <row r="15" spans="1:3">
      <c r="A15" s="4" t="s">
        <v>424</v>
      </c>
      <c r="B15" s="4" t="s">
        <v>427</v>
      </c>
      <c r="C15" s="4" t="s">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3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0</v>
      </c>
      <c r="B1" s="2" t="s">
        <v>2</v>
      </c>
      <c r="C1" s="2" t="s">
        <v>431</v>
      </c>
      <c r="D1" s="2" t="s">
        <v>432</v>
      </c>
      <c r="E1" s="2" t="s">
        <v>433</v>
      </c>
      <c r="F1" s="2" t="s">
        <v>434</v>
      </c>
      <c r="G1" s="2" t="s">
        <v>435</v>
      </c>
      <c r="H1" s="2" t="s">
        <v>436</v>
      </c>
      <c r="I1" s="2" t="s">
        <v>437</v>
      </c>
      <c r="J1" s="2" t="s">
        <v>438</v>
      </c>
      <c r="K1" s="2" t="s">
        <v>439</v>
      </c>
      <c r="L1" s="2" t="s">
        <v>440</v>
      </c>
      <c r="M1" s="2" t="s">
        <v>441</v>
      </c>
      <c r="N1" s="2" t="s">
        <v>442</v>
      </c>
      <c r="O1" s="2" t="s">
        <v>443</v>
      </c>
      <c r="P1" s="2" t="s">
        <v>444</v>
      </c>
    </row>
    <row r="2" spans="1:16">
      <c r="A2" s="3" t="s">
        <v>445</v>
      </c>
    </row>
    <row r="3" spans="1:16">
      <c r="A3" s="4" t="s">
        <v>446</v>
      </c>
      <c r="B3" s="5" t="n">
        <v>85135799</v>
      </c>
      <c r="C3" s="5" t="n">
        <v>90173708</v>
      </c>
      <c r="D3" s="5" t="n">
        <v>5037909</v>
      </c>
      <c r="E3" s="5" t="n">
        <v>9630856</v>
      </c>
      <c r="F3" s="5" t="n">
        <v>9316337</v>
      </c>
      <c r="G3" s="5" t="n">
        <v>8947444</v>
      </c>
      <c r="H3" s="5" t="n">
        <v>8573594</v>
      </c>
      <c r="I3" s="5" t="n">
        <v>7430017</v>
      </c>
      <c r="J3" s="5" t="n">
        <v>7043710</v>
      </c>
      <c r="K3" s="5" t="n">
        <v>6738900</v>
      </c>
      <c r="L3" s="5" t="n">
        <v>6213285</v>
      </c>
      <c r="M3" s="5" t="n">
        <v>6005925</v>
      </c>
      <c r="N3" s="5" t="n">
        <v>5354642</v>
      </c>
      <c r="O3" s="5" t="n">
        <v>4870449</v>
      </c>
      <c r="P3" s="5" t="n">
        <v>50106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7</v>
      </c>
      <c r="B1" s="2" t="s">
        <v>448</v>
      </c>
      <c r="C1" s="2" t="s">
        <v>444</v>
      </c>
    </row>
    <row r="2" spans="1:3">
      <c r="A2" s="3" t="s">
        <v>449</v>
      </c>
    </row>
    <row r="3" spans="1:3">
      <c r="A3" s="4" t="s">
        <v>450</v>
      </c>
      <c r="C3" s="6" t="n">
        <v>2500000</v>
      </c>
    </row>
    <row r="4" spans="1:3">
      <c r="A4" s="4" t="s">
        <v>451</v>
      </c>
      <c r="C4" s="4" t="s">
        <v>452</v>
      </c>
    </row>
    <row r="5" spans="1:3">
      <c r="A5" s="4" t="s">
        <v>453</v>
      </c>
      <c r="C5" s="6" t="n">
        <v>1000000</v>
      </c>
    </row>
    <row r="6" spans="1:3">
      <c r="A6" s="4" t="s">
        <v>454</v>
      </c>
      <c r="C6" s="4" t="s">
        <v>455</v>
      </c>
    </row>
    <row r="7" spans="1:3">
      <c r="A7" s="4" t="s">
        <v>456</v>
      </c>
      <c r="C7" s="6" t="n">
        <v>50000000</v>
      </c>
    </row>
    <row r="8" spans="1:3">
      <c r="A8" s="4" t="s">
        <v>457</v>
      </c>
      <c r="C8" s="4" t="s">
        <v>458</v>
      </c>
    </row>
    <row r="9" spans="1:3">
      <c r="A9" s="4" t="s">
        <v>459</v>
      </c>
      <c r="C9" s="6" t="n">
        <v>50000000</v>
      </c>
    </row>
    <row r="10" spans="1:3">
      <c r="A10" s="4" t="s">
        <v>460</v>
      </c>
      <c r="C10" s="6" t="n">
        <v>50000000</v>
      </c>
    </row>
    <row r="11" spans="1:3">
      <c r="A11" s="4" t="s">
        <v>461</v>
      </c>
      <c r="B11" s="5" t="n">
        <v>5171993</v>
      </c>
    </row>
    <row r="12" spans="1:3">
      <c r="A12" s="4" t="s">
        <v>462</v>
      </c>
      <c r="B12" s="6" t="n">
        <v>224515</v>
      </c>
    </row>
    <row r="13" spans="1:3">
      <c r="A13" s="4" t="s">
        <v>463</v>
      </c>
      <c r="B13" s="5" t="n">
        <v>67185</v>
      </c>
    </row>
    <row r="14" spans="1:3">
      <c r="A14" s="4" t="s">
        <v>464</v>
      </c>
      <c r="B14" s="6" t="n">
        <v>291700</v>
      </c>
    </row>
    <row r="15" spans="1:3">
      <c r="A15" s="4" t="s">
        <v>465</v>
      </c>
      <c r="B15" s="4" t="s">
        <v>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0"/>
  </cols>
  <sheetData>
    <row r="1" spans="1:2">
      <c r="A1" s="1" t="s">
        <v>467</v>
      </c>
      <c r="B1" s="2" t="s">
        <v>369</v>
      </c>
    </row>
    <row r="2" spans="1:2">
      <c r="A2" s="3" t="s">
        <v>468</v>
      </c>
    </row>
    <row r="3" spans="1:2">
      <c r="A3" s="4" t="s">
        <v>469</v>
      </c>
      <c r="B3" s="6" t="n">
        <v>3178850</v>
      </c>
    </row>
    <row r="4" spans="1:2">
      <c r="A4" s="4" t="s">
        <v>470</v>
      </c>
      <c r="B4" s="5" t="n">
        <v>163329</v>
      </c>
    </row>
    <row r="5" spans="1:2">
      <c r="A5" s="4" t="s">
        <v>471</v>
      </c>
      <c r="B5" s="5" t="n">
        <v>331953</v>
      </c>
    </row>
    <row r="6" spans="1:2">
      <c r="A6" s="4" t="s">
        <v>472</v>
      </c>
      <c r="B6" s="5" t="n">
        <v>359505</v>
      </c>
    </row>
    <row r="7" spans="1:2">
      <c r="A7" s="4" t="s">
        <v>473</v>
      </c>
      <c r="B7" s="5" t="n">
        <v>544410</v>
      </c>
    </row>
    <row r="8" spans="1:2">
      <c r="A8" s="4" t="s">
        <v>474</v>
      </c>
      <c r="B8" s="5" t="n">
        <v>2570533</v>
      </c>
    </row>
    <row r="9" spans="1:2">
      <c r="A9" s="4" t="s">
        <v>195</v>
      </c>
      <c r="B9" s="6" t="n">
        <v>7148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475</v>
      </c>
      <c r="B1" s="2" t="s">
        <v>2</v>
      </c>
      <c r="C1" s="2" t="s">
        <v>32</v>
      </c>
    </row>
    <row r="2" spans="1:3">
      <c r="A2" s="4" t="s">
        <v>476</v>
      </c>
      <c r="B2" s="6" t="n">
        <v>2352427</v>
      </c>
    </row>
    <row r="3" spans="1:3">
      <c r="A3" s="4" t="s">
        <v>477</v>
      </c>
    </row>
    <row r="4" spans="1:3">
      <c r="A4" s="4" t="s">
        <v>478</v>
      </c>
      <c r="C4" s="6" t="n">
        <v>560000</v>
      </c>
    </row>
    <row r="5" spans="1:3">
      <c r="A5" s="4" t="s">
        <v>479</v>
      </c>
      <c r="C5" s="5" t="n">
        <v>46000</v>
      </c>
    </row>
    <row r="6" spans="1:3">
      <c r="A6" s="4" t="s">
        <v>480</v>
      </c>
    </row>
    <row r="7" spans="1:3">
      <c r="A7" s="4" t="s">
        <v>478</v>
      </c>
      <c r="C7" s="5" t="n">
        <v>91000</v>
      </c>
    </row>
    <row r="8" spans="1:3">
      <c r="A8" s="4" t="s">
        <v>479</v>
      </c>
      <c r="C8" s="6" t="n">
        <v>3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5</v>
      </c>
      <c r="B1" s="2" t="s">
        <v>1</v>
      </c>
    </row>
    <row r="2" spans="1:3">
      <c r="B2" s="2" t="s">
        <v>2</v>
      </c>
      <c r="C2" s="2" t="s">
        <v>32</v>
      </c>
    </row>
    <row r="3" spans="1:3">
      <c r="A3" s="3" t="s">
        <v>136</v>
      </c>
    </row>
    <row r="4" spans="1:3">
      <c r="A4" s="4" t="s">
        <v>137</v>
      </c>
      <c r="B4" s="6" t="n">
        <v>-1588617</v>
      </c>
      <c r="C4" s="6" t="n">
        <v>-1847712</v>
      </c>
    </row>
    <row r="5" spans="1:3">
      <c r="A5" s="3" t="s">
        <v>138</v>
      </c>
    </row>
    <row r="6" spans="1:3">
      <c r="A6" s="4" t="s">
        <v>139</v>
      </c>
      <c r="B6" s="5" t="n">
        <v>425994</v>
      </c>
      <c r="C6" s="5" t="n">
        <v>-783380</v>
      </c>
    </row>
    <row r="7" spans="1:3">
      <c r="A7" s="4" t="s">
        <v>140</v>
      </c>
      <c r="B7" s="5" t="n">
        <v>35911</v>
      </c>
      <c r="C7" s="5" t="n">
        <v>21762</v>
      </c>
    </row>
    <row r="8" spans="1:3">
      <c r="A8" s="4" t="s">
        <v>141</v>
      </c>
      <c r="B8" s="4" t="s">
        <v>37</v>
      </c>
      <c r="C8" s="4" t="s">
        <v>37</v>
      </c>
    </row>
    <row r="9" spans="1:3">
      <c r="A9" s="4" t="s">
        <v>142</v>
      </c>
      <c r="B9" s="5" t="n">
        <v>3768</v>
      </c>
      <c r="C9" s="5" t="n">
        <v>112027</v>
      </c>
    </row>
    <row r="10" spans="1:3">
      <c r="A10" s="4" t="s">
        <v>143</v>
      </c>
      <c r="B10" s="5" t="n">
        <v>25406</v>
      </c>
      <c r="C10" s="5" t="n">
        <v>49090</v>
      </c>
    </row>
    <row r="11" spans="1:3">
      <c r="A11" s="4" t="s">
        <v>144</v>
      </c>
      <c r="B11" s="5" t="n">
        <v>62649</v>
      </c>
      <c r="C11" s="5" t="n">
        <v>60204</v>
      </c>
    </row>
    <row r="12" spans="1:3">
      <c r="A12" s="4" t="s">
        <v>145</v>
      </c>
      <c r="B12" s="5" t="n">
        <v>445511</v>
      </c>
      <c r="C12" s="5" t="n">
        <v>411583</v>
      </c>
    </row>
    <row r="13" spans="1:3">
      <c r="A13" s="4" t="s">
        <v>146</v>
      </c>
      <c r="B13" s="4" t="s">
        <v>37</v>
      </c>
      <c r="C13" s="4" t="s">
        <v>37</v>
      </c>
    </row>
    <row r="14" spans="1:3">
      <c r="A14" s="4" t="s">
        <v>147</v>
      </c>
      <c r="B14" s="5" t="n">
        <v>968017</v>
      </c>
      <c r="C14" s="5" t="n">
        <v>78115</v>
      </c>
    </row>
    <row r="15" spans="1:3">
      <c r="A15" s="4" t="s">
        <v>148</v>
      </c>
      <c r="B15" s="5" t="n">
        <v>99685</v>
      </c>
      <c r="C15" s="5" t="n">
        <v>93887</v>
      </c>
    </row>
    <row r="16" spans="1:3">
      <c r="A16" s="4" t="s">
        <v>111</v>
      </c>
      <c r="B16" s="5" t="n">
        <v>4478</v>
      </c>
      <c r="C16" s="5" t="n">
        <v>6984</v>
      </c>
    </row>
    <row r="17" spans="1:3">
      <c r="A17" s="4" t="s">
        <v>149</v>
      </c>
      <c r="B17" s="5" t="n">
        <v>-2870</v>
      </c>
      <c r="C17" s="5" t="n">
        <v>-8163</v>
      </c>
    </row>
    <row r="18" spans="1:3">
      <c r="A18" s="4" t="s">
        <v>150</v>
      </c>
      <c r="B18" s="5" t="n">
        <v>-136381</v>
      </c>
      <c r="C18" s="5" t="n">
        <v>45206</v>
      </c>
    </row>
    <row r="19" spans="1:3">
      <c r="A19" s="4" t="s">
        <v>151</v>
      </c>
      <c r="B19" s="5" t="n">
        <v>-1257536</v>
      </c>
      <c r="C19" s="4" t="s">
        <v>37</v>
      </c>
    </row>
    <row r="20" spans="1:3">
      <c r="A20" s="4" t="s">
        <v>152</v>
      </c>
      <c r="B20" s="4" t="s">
        <v>37</v>
      </c>
      <c r="C20" s="4" t="s">
        <v>37</v>
      </c>
    </row>
    <row r="21" spans="1:3">
      <c r="A21" s="3" t="s">
        <v>153</v>
      </c>
    </row>
    <row r="22" spans="1:3">
      <c r="A22" s="4" t="s">
        <v>48</v>
      </c>
      <c r="B22" s="5" t="n">
        <v>77549</v>
      </c>
      <c r="C22" s="5" t="n">
        <v>7088</v>
      </c>
    </row>
    <row r="23" spans="1:3">
      <c r="A23" s="4" t="s">
        <v>154</v>
      </c>
      <c r="B23" s="5" t="n">
        <v>-197564</v>
      </c>
      <c r="C23" s="5" t="n">
        <v>29946</v>
      </c>
    </row>
    <row r="24" spans="1:3">
      <c r="A24" s="4" t="s">
        <v>41</v>
      </c>
      <c r="B24" s="5" t="n">
        <v>15892</v>
      </c>
      <c r="C24" s="5" t="n">
        <v>-23309</v>
      </c>
    </row>
    <row r="25" spans="1:3">
      <c r="A25" s="4" t="s">
        <v>45</v>
      </c>
      <c r="B25" s="5" t="n">
        <v>-2369</v>
      </c>
      <c r="C25" s="5" t="n">
        <v>-14111</v>
      </c>
    </row>
    <row r="26" spans="1:3">
      <c r="A26" s="4" t="s">
        <v>155</v>
      </c>
      <c r="B26" s="5" t="n">
        <v>28100</v>
      </c>
      <c r="C26" s="5" t="n">
        <v>20100</v>
      </c>
    </row>
    <row r="27" spans="1:3">
      <c r="A27" s="4" t="s">
        <v>56</v>
      </c>
      <c r="B27" s="5" t="n">
        <v>-35582</v>
      </c>
      <c r="C27" s="5" t="n">
        <v>-82126</v>
      </c>
    </row>
    <row r="28" spans="1:3">
      <c r="A28" s="4" t="s">
        <v>156</v>
      </c>
      <c r="B28" s="5" t="n">
        <v>-113761</v>
      </c>
      <c r="C28" s="5" t="n">
        <v>3085093</v>
      </c>
    </row>
    <row r="29" spans="1:3">
      <c r="A29" s="4" t="s">
        <v>157</v>
      </c>
      <c r="B29" s="5" t="n">
        <v>-1141720</v>
      </c>
      <c r="C29" s="5" t="n">
        <v>1262284</v>
      </c>
    </row>
    <row r="30" spans="1:3">
      <c r="A30" s="3" t="s">
        <v>158</v>
      </c>
    </row>
    <row r="31" spans="1:3">
      <c r="A31" s="4" t="s">
        <v>159</v>
      </c>
      <c r="B31" s="4" t="s">
        <v>37</v>
      </c>
      <c r="C31" s="4" t="s">
        <v>37</v>
      </c>
    </row>
    <row r="32" spans="1:3">
      <c r="A32" s="4" t="s">
        <v>160</v>
      </c>
      <c r="B32" s="5" t="n">
        <v>-1772826</v>
      </c>
      <c r="C32" s="5" t="n">
        <v>-2049954</v>
      </c>
    </row>
    <row r="33" spans="1:3">
      <c r="A33" s="4" t="s">
        <v>161</v>
      </c>
      <c r="B33" s="5" t="n">
        <v>-1308567</v>
      </c>
      <c r="C33" s="5" t="n">
        <v>-1295427</v>
      </c>
    </row>
    <row r="34" spans="1:3">
      <c r="A34" s="4" t="s">
        <v>162</v>
      </c>
      <c r="B34" s="5" t="n">
        <v>-1266618</v>
      </c>
      <c r="C34" s="5" t="n">
        <v>-891474</v>
      </c>
    </row>
    <row r="35" spans="1:3">
      <c r="A35" s="4" t="s">
        <v>163</v>
      </c>
      <c r="B35" s="4" t="s">
        <v>37</v>
      </c>
      <c r="C35" s="4" t="s">
        <v>37</v>
      </c>
    </row>
    <row r="36" spans="1:3">
      <c r="A36" s="4" t="s">
        <v>164</v>
      </c>
      <c r="B36" s="4" t="s">
        <v>37</v>
      </c>
      <c r="C36" s="4" t="s">
        <v>37</v>
      </c>
    </row>
    <row r="37" spans="1:3">
      <c r="A37" s="4" t="s">
        <v>165</v>
      </c>
      <c r="B37" s="5" t="n">
        <v>2834890</v>
      </c>
      <c r="C37" s="5" t="n">
        <v>2118596</v>
      </c>
    </row>
    <row r="38" spans="1:3">
      <c r="A38" s="4" t="s">
        <v>166</v>
      </c>
      <c r="B38" s="5" t="n">
        <v>772717</v>
      </c>
      <c r="C38" s="5" t="n">
        <v>834643</v>
      </c>
    </row>
    <row r="39" spans="1:3">
      <c r="A39" s="4" t="s">
        <v>167</v>
      </c>
      <c r="B39" s="5" t="n">
        <v>-9973</v>
      </c>
      <c r="C39" s="5" t="n">
        <v>2823</v>
      </c>
    </row>
    <row r="40" spans="1:3">
      <c r="A40" s="4" t="s">
        <v>168</v>
      </c>
      <c r="B40" s="5" t="n">
        <v>-1679</v>
      </c>
      <c r="C40" s="4" t="s">
        <v>37</v>
      </c>
    </row>
    <row r="41" spans="1:3">
      <c r="A41" s="4" t="s">
        <v>169</v>
      </c>
      <c r="B41" s="5" t="n">
        <v>-752056</v>
      </c>
      <c r="C41" s="5" t="n">
        <v>-1280793</v>
      </c>
    </row>
    <row r="42" spans="1:3">
      <c r="A42" s="3" t="s">
        <v>170</v>
      </c>
    </row>
    <row r="43" spans="1:3">
      <c r="A43" s="4" t="s">
        <v>171</v>
      </c>
      <c r="B43" s="5" t="n">
        <v>1008718</v>
      </c>
      <c r="C43" s="5" t="n">
        <v>1040612</v>
      </c>
    </row>
    <row r="44" spans="1:3">
      <c r="A44" s="4" t="s">
        <v>172</v>
      </c>
      <c r="B44" s="5" t="n">
        <v>-1652038</v>
      </c>
      <c r="C44" s="5" t="n">
        <v>-855019</v>
      </c>
    </row>
    <row r="45" spans="1:3">
      <c r="A45" s="4" t="s">
        <v>173</v>
      </c>
      <c r="B45" s="5" t="n">
        <v>7118400</v>
      </c>
      <c r="C45" s="5" t="n">
        <v>314000</v>
      </c>
    </row>
    <row r="46" spans="1:3">
      <c r="A46" s="4" t="s">
        <v>174</v>
      </c>
      <c r="B46" s="5" t="n">
        <v>-4546850</v>
      </c>
      <c r="C46" s="5" t="n">
        <v>-126413</v>
      </c>
    </row>
    <row r="47" spans="1:3">
      <c r="A47" s="4" t="s">
        <v>175</v>
      </c>
      <c r="B47" s="4" t="s">
        <v>37</v>
      </c>
      <c r="C47" s="4" t="s">
        <v>37</v>
      </c>
    </row>
    <row r="48" spans="1:3">
      <c r="A48" s="4" t="s">
        <v>176</v>
      </c>
      <c r="B48" s="4" t="s">
        <v>37</v>
      </c>
      <c r="C48" s="4" t="s">
        <v>37</v>
      </c>
    </row>
    <row r="49" spans="1:3">
      <c r="A49" s="4" t="s">
        <v>177</v>
      </c>
      <c r="B49" s="4" t="s">
        <v>37</v>
      </c>
      <c r="C49" s="4" t="s">
        <v>37</v>
      </c>
    </row>
    <row r="50" spans="1:3">
      <c r="A50" s="4" t="s">
        <v>178</v>
      </c>
      <c r="B50" s="4" t="s">
        <v>37</v>
      </c>
      <c r="C50" s="4" t="s">
        <v>37</v>
      </c>
    </row>
    <row r="51" spans="1:3">
      <c r="A51" s="4" t="s">
        <v>179</v>
      </c>
      <c r="B51" s="5" t="n">
        <v>1928230</v>
      </c>
      <c r="C51" s="5" t="n">
        <v>373180</v>
      </c>
    </row>
    <row r="52" spans="1:3">
      <c r="A52" s="4" t="s">
        <v>180</v>
      </c>
      <c r="B52" s="5" t="n">
        <v>34454</v>
      </c>
      <c r="C52" s="5" t="n">
        <v>354671</v>
      </c>
    </row>
    <row r="53" spans="1:3">
      <c r="A53" s="4" t="s">
        <v>181</v>
      </c>
      <c r="B53" s="5" t="n">
        <v>669897</v>
      </c>
      <c r="C53" s="5" t="n">
        <v>315226</v>
      </c>
    </row>
    <row r="54" spans="1:3">
      <c r="A54" s="4" t="s">
        <v>182</v>
      </c>
      <c r="B54" s="5" t="n">
        <v>704351</v>
      </c>
      <c r="C54" s="5" t="n">
        <v>669897</v>
      </c>
    </row>
    <row r="55" spans="1:3">
      <c r="A55" s="3" t="s">
        <v>183</v>
      </c>
    </row>
    <row r="56" spans="1:3">
      <c r="A56" s="4" t="s">
        <v>184</v>
      </c>
      <c r="B56" s="5" t="n">
        <v>290627</v>
      </c>
      <c r="C56" s="5" t="n">
        <v>109534</v>
      </c>
    </row>
    <row r="57" spans="1:3">
      <c r="A57" s="4" t="s">
        <v>185</v>
      </c>
      <c r="B57" s="4" t="s">
        <v>37</v>
      </c>
      <c r="C57" s="4" t="s">
        <v>37</v>
      </c>
    </row>
    <row r="58" spans="1:3">
      <c r="A58" s="3" t="s">
        <v>186</v>
      </c>
    </row>
    <row r="59" spans="1:3">
      <c r="A59" s="4" t="s">
        <v>187</v>
      </c>
      <c r="B59" s="6" t="n">
        <v>3768</v>
      </c>
      <c r="C59" s="6" t="n">
        <v>112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481</v>
      </c>
      <c r="B1" s="2" t="s">
        <v>2</v>
      </c>
      <c r="C1" s="2" t="s">
        <v>32</v>
      </c>
      <c r="D1" s="2" t="s">
        <v>482</v>
      </c>
    </row>
    <row r="2" spans="1:4">
      <c r="A2" s="3" t="s">
        <v>483</v>
      </c>
    </row>
    <row r="3" spans="1:4">
      <c r="A3" s="4" t="s">
        <v>484</v>
      </c>
      <c r="D3" s="5" t="n">
        <v>350</v>
      </c>
    </row>
    <row r="4" spans="1:4">
      <c r="A4" s="4" t="s">
        <v>485</v>
      </c>
      <c r="D4" s="5" t="n">
        <v>1050000</v>
      </c>
    </row>
    <row r="5" spans="1:4">
      <c r="A5" s="4" t="s">
        <v>486</v>
      </c>
      <c r="D5" s="6" t="n">
        <v>350000</v>
      </c>
    </row>
    <row r="6" spans="1:4">
      <c r="A6" s="4" t="s">
        <v>487</v>
      </c>
      <c r="D6" s="6" t="n">
        <v>1000</v>
      </c>
    </row>
    <row r="7" spans="1:4">
      <c r="A7" s="4" t="s">
        <v>488</v>
      </c>
      <c r="B7" s="5" t="n">
        <v>1000000</v>
      </c>
    </row>
    <row r="8" spans="1:4">
      <c r="A8" s="4" t="s">
        <v>489</v>
      </c>
      <c r="B8" s="5" t="n">
        <v>2675</v>
      </c>
    </row>
    <row r="9" spans="1:4">
      <c r="A9" s="4" t="s">
        <v>490</v>
      </c>
      <c r="B9" s="6" t="n">
        <v>2675000</v>
      </c>
    </row>
    <row r="10" spans="1:4">
      <c r="A10" s="4" t="s">
        <v>491</v>
      </c>
      <c r="B10" s="6" t="n">
        <v>1467701</v>
      </c>
    </row>
    <row r="11" spans="1:4">
      <c r="A11" s="4" t="s">
        <v>492</v>
      </c>
      <c r="D11" s="5" t="n">
        <v>3980</v>
      </c>
    </row>
    <row r="12" spans="1:4">
      <c r="A12" s="4" t="s">
        <v>493</v>
      </c>
      <c r="D12" s="5" t="n">
        <v>19900000</v>
      </c>
    </row>
    <row r="13" spans="1:4">
      <c r="A13" s="4" t="s">
        <v>494</v>
      </c>
      <c r="D13" s="6" t="n">
        <v>2985000</v>
      </c>
    </row>
    <row r="14" spans="1:4">
      <c r="A14" s="4" t="s">
        <v>495</v>
      </c>
      <c r="D14" s="5" t="n">
        <v>4891</v>
      </c>
    </row>
    <row r="15" spans="1:4">
      <c r="A15" s="4" t="s">
        <v>496</v>
      </c>
      <c r="D15" s="6" t="n">
        <v>1000</v>
      </c>
    </row>
    <row r="16" spans="1:4">
      <c r="A16" s="4" t="s">
        <v>497</v>
      </c>
      <c r="D16" s="5" t="n">
        <v>1000</v>
      </c>
    </row>
    <row r="17" spans="1:4">
      <c r="A17" s="4" t="s">
        <v>498</v>
      </c>
      <c r="D17" s="6" t="n">
        <v>1</v>
      </c>
    </row>
    <row r="18" spans="1:4">
      <c r="A18" s="4" t="s">
        <v>499</v>
      </c>
      <c r="D18" s="5" t="n">
        <v>10000</v>
      </c>
    </row>
    <row r="19" spans="1:4">
      <c r="A19" s="4" t="s">
        <v>500</v>
      </c>
      <c r="B19" s="5" t="n">
        <v>2817</v>
      </c>
    </row>
    <row r="20" spans="1:4">
      <c r="A20" s="4" t="s">
        <v>501</v>
      </c>
      <c r="B20" s="6" t="n">
        <v>4710205</v>
      </c>
    </row>
    <row r="21" spans="1:4">
      <c r="A21" s="4" t="s">
        <v>502</v>
      </c>
      <c r="B21" s="5" t="n">
        <v>1669587</v>
      </c>
      <c r="C21" s="5" t="n">
        <v>1925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3"/>
  </cols>
  <sheetData>
    <row r="1" spans="1:5">
      <c r="A1" s="1" t="s">
        <v>503</v>
      </c>
      <c r="B1" s="2" t="s">
        <v>1</v>
      </c>
    </row>
    <row r="2" spans="1:5">
      <c r="B2" s="2" t="s">
        <v>2</v>
      </c>
      <c r="C2" s="2" t="s">
        <v>32</v>
      </c>
      <c r="D2" s="2" t="s">
        <v>504</v>
      </c>
      <c r="E2" s="2" t="s">
        <v>505</v>
      </c>
    </row>
    <row r="3" spans="1:5">
      <c r="A3" s="3" t="s">
        <v>506</v>
      </c>
    </row>
    <row r="4" spans="1:5">
      <c r="A4" s="4" t="s">
        <v>507</v>
      </c>
      <c r="D4" s="7" t="n">
        <v>0.0001</v>
      </c>
    </row>
    <row r="5" spans="1:5">
      <c r="A5" s="4" t="s">
        <v>508</v>
      </c>
      <c r="D5" s="7" t="n">
        <v>0.0001</v>
      </c>
    </row>
    <row r="6" spans="1:5">
      <c r="A6" s="4" t="s">
        <v>509</v>
      </c>
      <c r="D6" s="5" t="n">
        <v>10000</v>
      </c>
    </row>
    <row r="7" spans="1:5">
      <c r="A7" s="4" t="s">
        <v>510</v>
      </c>
      <c r="D7" s="7" t="n">
        <v>0.0001</v>
      </c>
    </row>
    <row r="8" spans="1:5">
      <c r="A8" s="4" t="s">
        <v>511</v>
      </c>
      <c r="D8" s="4" t="s">
        <v>425</v>
      </c>
    </row>
    <row r="9" spans="1:5">
      <c r="A9" s="3" t="s">
        <v>512</v>
      </c>
    </row>
    <row r="10" spans="1:5">
      <c r="A10" s="4" t="s">
        <v>513</v>
      </c>
      <c r="D10" s="5" t="n">
        <v>1</v>
      </c>
    </row>
    <row r="11" spans="1:5">
      <c r="A11" s="4" t="s">
        <v>514</v>
      </c>
      <c r="D11" s="5" t="n">
        <v>2000</v>
      </c>
    </row>
    <row r="12" spans="1:5">
      <c r="A12" s="4" t="s">
        <v>515</v>
      </c>
      <c r="E12" s="5" t="n">
        <v>6805</v>
      </c>
    </row>
    <row r="13" spans="1:5">
      <c r="A13" s="4" t="s">
        <v>516</v>
      </c>
      <c r="E13" s="6" t="n">
        <v>6269051</v>
      </c>
    </row>
    <row r="14" spans="1:5">
      <c r="A14" s="4" t="s">
        <v>517</v>
      </c>
      <c r="E14" s="5" t="n">
        <v>13609872</v>
      </c>
    </row>
    <row r="15" spans="1:5">
      <c r="A15" s="4" t="s">
        <v>518</v>
      </c>
      <c r="E15" s="6" t="n">
        <v>265120</v>
      </c>
    </row>
    <row r="16" spans="1:5">
      <c r="A16" s="4" t="s">
        <v>519</v>
      </c>
      <c r="E16" s="9" t="n">
        <v>0.01948</v>
      </c>
    </row>
    <row r="17" spans="1:5">
      <c r="A17" s="4" t="s">
        <v>520</v>
      </c>
      <c r="B17" s="6" t="n">
        <v>1072461</v>
      </c>
      <c r="C17" s="6" t="n">
        <v>99078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521</v>
      </c>
      <c r="B1" s="2" t="s">
        <v>522</v>
      </c>
    </row>
    <row r="2" spans="1:2">
      <c r="A2" s="3" t="s">
        <v>523</v>
      </c>
    </row>
    <row r="3" spans="1:2">
      <c r="A3" s="4" t="s">
        <v>524</v>
      </c>
      <c r="B3" s="4" t="s">
        <v>525</v>
      </c>
    </row>
    <row r="4" spans="1:2">
      <c r="A4" s="4" t="s">
        <v>526</v>
      </c>
      <c r="B4" s="4" t="s">
        <v>425</v>
      </c>
    </row>
    <row r="5" spans="1:2">
      <c r="A5" s="4" t="s">
        <v>527</v>
      </c>
      <c r="B5" s="6" t="n">
        <v>1</v>
      </c>
    </row>
    <row r="6" spans="1:2">
      <c r="A6" s="4" t="s">
        <v>528</v>
      </c>
      <c r="B6" s="4" t="s">
        <v>425</v>
      </c>
    </row>
    <row r="7" spans="1:2">
      <c r="A7" s="4" t="s">
        <v>529</v>
      </c>
      <c r="B7" s="6" t="n">
        <v>2295624</v>
      </c>
    </row>
    <row r="8" spans="1:2">
      <c r="A8" s="4" t="s">
        <v>530</v>
      </c>
      <c r="B8" s="8" t="n">
        <v>0.1</v>
      </c>
    </row>
    <row r="9" spans="1:2">
      <c r="A9" s="4" t="s">
        <v>531</v>
      </c>
      <c r="B9" s="4" t="s">
        <v>532</v>
      </c>
    </row>
    <row r="10" spans="1:2">
      <c r="A10" s="4" t="s">
        <v>533</v>
      </c>
      <c r="B10" s="5" t="n">
        <v>411583</v>
      </c>
    </row>
    <row r="11" spans="1:2">
      <c r="A11" s="4" t="s">
        <v>534</v>
      </c>
      <c r="B11" s="6" t="n">
        <v>1542922</v>
      </c>
    </row>
    <row r="12" spans="1:2">
      <c r="A12" s="4" t="s">
        <v>535</v>
      </c>
      <c r="B12" s="6" t="n">
        <v>1126000</v>
      </c>
    </row>
    <row r="13" spans="1:2">
      <c r="A13" s="4" t="s">
        <v>536</v>
      </c>
      <c r="B13" s="5" t="n">
        <v>416922</v>
      </c>
    </row>
    <row r="14" spans="1:2">
      <c r="A14" s="4" t="s">
        <v>537</v>
      </c>
      <c r="B14" s="6" t="n">
        <v>60204</v>
      </c>
    </row>
    <row r="15" spans="1:2">
      <c r="A15" s="4" t="s">
        <v>538</v>
      </c>
      <c r="B15" s="5" t="n">
        <v>862060</v>
      </c>
    </row>
    <row r="16" spans="1:2">
      <c r="A16" s="4" t="s">
        <v>539</v>
      </c>
      <c r="B16" s="5" t="n">
        <v>2587568</v>
      </c>
    </row>
    <row r="17" spans="1:2">
      <c r="A17" s="4" t="s">
        <v>540</v>
      </c>
      <c r="B17" s="6" t="n">
        <v>6205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3"/>
    <col customWidth="1" max="6" min="6" width="13"/>
    <col customWidth="1" max="7" min="7" width="14"/>
  </cols>
  <sheetData>
    <row r="1" spans="1:7">
      <c r="A1" s="1" t="s">
        <v>541</v>
      </c>
      <c r="B1" s="2" t="s">
        <v>542</v>
      </c>
      <c r="C1" s="2" t="s">
        <v>543</v>
      </c>
      <c r="D1" s="2" t="s">
        <v>544</v>
      </c>
      <c r="E1" s="2" t="s">
        <v>2</v>
      </c>
      <c r="F1" s="2" t="s">
        <v>32</v>
      </c>
      <c r="G1" s="2" t="s">
        <v>482</v>
      </c>
    </row>
    <row r="2" spans="1:7">
      <c r="A2" s="4" t="s">
        <v>545</v>
      </c>
      <c r="E2" s="6" t="n">
        <v>36357</v>
      </c>
      <c r="F2" s="6" t="n">
        <v>35274</v>
      </c>
      <c r="G2" s="6" t="n">
        <v>45402996</v>
      </c>
    </row>
    <row r="3" spans="1:7">
      <c r="A3" s="4" t="s">
        <v>546</v>
      </c>
      <c r="D3" s="4" t="s">
        <v>547</v>
      </c>
    </row>
    <row r="4" spans="1:7">
      <c r="A4" s="4" t="s">
        <v>75</v>
      </c>
    </row>
    <row r="5" spans="1:7">
      <c r="A5" s="4" t="s">
        <v>548</v>
      </c>
      <c r="D5" s="4" t="s">
        <v>549</v>
      </c>
      <c r="E5" s="4" t="s">
        <v>92</v>
      </c>
      <c r="F5" s="4" t="s">
        <v>92</v>
      </c>
    </row>
    <row r="6" spans="1:7">
      <c r="A6" s="4" t="s">
        <v>550</v>
      </c>
      <c r="D6" s="6" t="n">
        <v>83043</v>
      </c>
    </row>
    <row r="7" spans="1:7">
      <c r="A7" s="4" t="s">
        <v>551</v>
      </c>
      <c r="B7" s="5" t="n">
        <v>600000</v>
      </c>
    </row>
    <row r="8" spans="1:7">
      <c r="A8" s="4" t="s">
        <v>77</v>
      </c>
    </row>
    <row r="9" spans="1:7">
      <c r="A9" s="4" t="s">
        <v>548</v>
      </c>
      <c r="D9" s="4" t="s">
        <v>552</v>
      </c>
      <c r="E9" s="4" t="s">
        <v>92</v>
      </c>
      <c r="F9" s="4" t="s">
        <v>92</v>
      </c>
    </row>
    <row r="10" spans="1:7">
      <c r="A10" s="4" t="s">
        <v>550</v>
      </c>
      <c r="D10" s="6" t="n">
        <v>449972</v>
      </c>
    </row>
    <row r="11" spans="1:7">
      <c r="A11" s="4" t="s">
        <v>551</v>
      </c>
      <c r="C11" s="5" t="n">
        <v>3866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14"/>
    <col customWidth="1" max="5" min="5" width="14"/>
  </cols>
  <sheetData>
    <row r="1" spans="1:5">
      <c r="A1" s="1" t="s">
        <v>553</v>
      </c>
      <c r="B1" s="2" t="s">
        <v>2</v>
      </c>
      <c r="C1" s="2" t="s">
        <v>32</v>
      </c>
      <c r="D1" s="2" t="s">
        <v>554</v>
      </c>
      <c r="E1" s="2" t="s">
        <v>555</v>
      </c>
    </row>
    <row r="2" spans="1:5">
      <c r="A2" s="3" t="s">
        <v>556</v>
      </c>
    </row>
    <row r="3" spans="1:5">
      <c r="A3" s="4" t="s">
        <v>557</v>
      </c>
      <c r="B3" s="5" t="n">
        <v>368758154</v>
      </c>
      <c r="C3" s="5" t="n">
        <v>352741649</v>
      </c>
      <c r="E3" s="5" t="n">
        <v>2100000</v>
      </c>
    </row>
    <row r="4" spans="1:5">
      <c r="A4" s="4" t="s">
        <v>558</v>
      </c>
      <c r="B4" s="7" t="n">
        <v>0.0001</v>
      </c>
      <c r="C4" s="7" t="n">
        <v>0.0001</v>
      </c>
      <c r="E4" s="4" t="s">
        <v>559</v>
      </c>
    </row>
    <row r="5" spans="1:5">
      <c r="A5" s="4" t="s">
        <v>560</v>
      </c>
      <c r="D5" s="5" t="n">
        <v>10000000</v>
      </c>
    </row>
    <row r="6" spans="1:5">
      <c r="A6" s="4" t="s">
        <v>561</v>
      </c>
      <c r="D6" s="4" t="s">
        <v>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2</v>
      </c>
      <c r="B1" s="2" t="s">
        <v>1</v>
      </c>
    </row>
    <row r="2" spans="1:3">
      <c r="B2" s="2" t="s">
        <v>2</v>
      </c>
      <c r="C2" s="2" t="s">
        <v>554</v>
      </c>
    </row>
    <row r="3" spans="1:3">
      <c r="A3" s="3" t="s">
        <v>563</v>
      </c>
    </row>
    <row r="4" spans="1:3">
      <c r="A4" s="4" t="s">
        <v>564</v>
      </c>
      <c r="C4" s="4" t="s">
        <v>559</v>
      </c>
    </row>
    <row r="5" spans="1:3">
      <c r="A5" s="3" t="s">
        <v>565</v>
      </c>
    </row>
    <row r="6" spans="1:3">
      <c r="A6" s="4" t="s">
        <v>564</v>
      </c>
      <c r="C6" s="5" t="n">
        <v>10000000</v>
      </c>
    </row>
    <row r="7" spans="1:3">
      <c r="A7" s="4" t="s">
        <v>566</v>
      </c>
    </row>
    <row r="8" spans="1:3">
      <c r="A8" s="3" t="s">
        <v>563</v>
      </c>
    </row>
    <row r="9" spans="1:3">
      <c r="A9" s="4" t="s">
        <v>567</v>
      </c>
      <c r="B9" s="4" t="s">
        <v>568</v>
      </c>
    </row>
    <row r="10" spans="1:3">
      <c r="A10" s="4" t="s">
        <v>569</v>
      </c>
      <c r="B10" s="4" t="s">
        <v>37</v>
      </c>
    </row>
    <row r="11" spans="1:3">
      <c r="A11" s="4" t="s">
        <v>570</v>
      </c>
      <c r="B11" s="4" t="s">
        <v>37</v>
      </c>
    </row>
    <row r="12" spans="1:3">
      <c r="A12" s="4" t="s">
        <v>571</v>
      </c>
      <c r="B12" s="4" t="s">
        <v>37</v>
      </c>
    </row>
    <row r="13" spans="1:3">
      <c r="A13" s="4" t="s">
        <v>572</v>
      </c>
      <c r="B13" s="4" t="s">
        <v>37</v>
      </c>
    </row>
    <row r="14" spans="1:3">
      <c r="A14" s="4" t="s">
        <v>564</v>
      </c>
      <c r="B14" s="4" t="s">
        <v>37</v>
      </c>
    </row>
    <row r="15" spans="1:3">
      <c r="A15" s="4" t="s">
        <v>573</v>
      </c>
      <c r="B15" s="4" t="s">
        <v>37</v>
      </c>
    </row>
    <row r="16" spans="1:3">
      <c r="A16" s="3" t="s">
        <v>565</v>
      </c>
    </row>
    <row r="17" spans="1:3">
      <c r="A17" s="4" t="s">
        <v>567</v>
      </c>
      <c r="B17" s="5" t="n">
        <v>9800000</v>
      </c>
    </row>
    <row r="18" spans="1:3">
      <c r="A18" s="4" t="s">
        <v>569</v>
      </c>
      <c r="B18" s="4" t="s">
        <v>37</v>
      </c>
    </row>
    <row r="19" spans="1:3">
      <c r="A19" s="4" t="s">
        <v>570</v>
      </c>
      <c r="B19" s="4" t="s">
        <v>37</v>
      </c>
    </row>
    <row r="20" spans="1:3">
      <c r="A20" s="4" t="s">
        <v>571</v>
      </c>
      <c r="B20" s="5" t="n">
        <v>-9800000</v>
      </c>
    </row>
    <row r="21" spans="1:3">
      <c r="A21" s="4" t="s">
        <v>572</v>
      </c>
      <c r="B21" s="4" t="s">
        <v>37</v>
      </c>
    </row>
    <row r="22" spans="1:3">
      <c r="A22" s="4" t="s">
        <v>564</v>
      </c>
      <c r="B22" s="4" t="s">
        <v>37</v>
      </c>
    </row>
    <row r="23" spans="1:3">
      <c r="A23" s="4" t="s">
        <v>573</v>
      </c>
      <c r="B23" s="4" t="s">
        <v>37</v>
      </c>
    </row>
    <row r="24" spans="1:3">
      <c r="A24" s="3" t="s">
        <v>574</v>
      </c>
    </row>
    <row r="25" spans="1:3">
      <c r="A25" s="4" t="s">
        <v>564</v>
      </c>
      <c r="B25"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576</v>
      </c>
      <c r="B1" s="2" t="s">
        <v>369</v>
      </c>
    </row>
    <row r="2" spans="1:2">
      <c r="A2" s="3" t="s">
        <v>577</v>
      </c>
    </row>
    <row r="3" spans="1:2">
      <c r="A3" s="4" t="s">
        <v>578</v>
      </c>
      <c r="B3" s="6" t="n">
        <v>16200000</v>
      </c>
    </row>
    <row r="4" spans="1:2">
      <c r="A4" s="4" t="s">
        <v>579</v>
      </c>
      <c r="B4" s="6" t="n">
        <v>5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580</v>
      </c>
      <c r="B1" s="2" t="s">
        <v>2</v>
      </c>
      <c r="C1" s="2" t="s">
        <v>32</v>
      </c>
    </row>
    <row r="2" spans="1:3">
      <c r="A2" s="3" t="s">
        <v>581</v>
      </c>
    </row>
    <row r="3" spans="1:3">
      <c r="A3" s="4" t="s">
        <v>582</v>
      </c>
      <c r="B3" s="5" t="n">
        <v>495856</v>
      </c>
      <c r="C3" s="5" t="n">
        <v>691000</v>
      </c>
    </row>
    <row r="4" spans="1:3">
      <c r="A4" s="4" t="s">
        <v>583</v>
      </c>
      <c r="B4" s="6" t="n">
        <v>495856</v>
      </c>
      <c r="C4" s="6" t="n">
        <v>666000</v>
      </c>
    </row>
    <row r="5" spans="1:3">
      <c r="A5" s="4" t="s">
        <v>584</v>
      </c>
      <c r="B5" s="4" t="s">
        <v>585</v>
      </c>
      <c r="C5" s="10" t="n">
        <v>0.006549</v>
      </c>
    </row>
    <row r="6" spans="1:3">
      <c r="A6" s="4" t="s">
        <v>586</v>
      </c>
      <c r="B6" s="6" t="n">
        <v>2607</v>
      </c>
      <c r="C6" s="6" t="n">
        <v>4525</v>
      </c>
    </row>
    <row r="7" spans="1:3">
      <c r="A7" s="4" t="s">
        <v>587</v>
      </c>
      <c r="B7" s="5" t="n">
        <v>5298804</v>
      </c>
      <c r="C7" s="5" t="n">
        <v>10995548</v>
      </c>
    </row>
    <row r="8" spans="1:3">
      <c r="A8" s="4" t="s">
        <v>588</v>
      </c>
      <c r="B8" s="4" t="s">
        <v>455</v>
      </c>
      <c r="C8" s="4" t="s">
        <v>455</v>
      </c>
    </row>
    <row r="9" spans="1:3">
      <c r="A9" s="4" t="s">
        <v>584</v>
      </c>
      <c r="B9" s="4" t="s">
        <v>589</v>
      </c>
      <c r="C9" s="10" t="n">
        <v>0.004465</v>
      </c>
    </row>
    <row r="10" spans="1:3">
      <c r="A10" s="4" t="s">
        <v>586</v>
      </c>
      <c r="B10" s="6" t="n">
        <v>25406</v>
      </c>
      <c r="C10" s="6" t="n">
        <v>49090</v>
      </c>
    </row>
    <row r="11" spans="1:3">
      <c r="A11" s="4" t="s">
        <v>590</v>
      </c>
      <c r="B11" s="5" t="n">
        <v>10221845</v>
      </c>
      <c r="C11" s="5" t="n">
        <v>9316337</v>
      </c>
    </row>
    <row r="12" spans="1:3">
      <c r="A12" s="4" t="s">
        <v>584</v>
      </c>
      <c r="B12" s="4" t="s">
        <v>591</v>
      </c>
      <c r="C12" s="10" t="n">
        <v>0.00941</v>
      </c>
    </row>
    <row r="13" spans="1:3">
      <c r="A13" s="4" t="s">
        <v>586</v>
      </c>
      <c r="B13" s="6" t="n">
        <v>56476</v>
      </c>
      <c r="C13" s="6" t="n">
        <v>87667</v>
      </c>
    </row>
    <row r="14" spans="1:3">
      <c r="A14" s="4" t="s">
        <v>590</v>
      </c>
      <c r="B14" s="5" t="n">
        <v>5183936</v>
      </c>
      <c r="C14" s="5" t="n">
        <v>9630856</v>
      </c>
    </row>
    <row r="15" spans="1:3">
      <c r="A15" s="4" t="s">
        <v>584</v>
      </c>
      <c r="B15" s="4" t="s">
        <v>591</v>
      </c>
      <c r="C15" s="10" t="n">
        <v>0.00346</v>
      </c>
    </row>
    <row r="16" spans="1:3">
      <c r="A16" s="4" t="s">
        <v>586</v>
      </c>
      <c r="B16" s="6" t="n">
        <v>28641</v>
      </c>
      <c r="C16" s="6" t="n">
        <v>333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3"/>
    <col customWidth="1" max="4" min="4" width="16"/>
    <col customWidth="1" max="5" min="5" width="14"/>
  </cols>
  <sheetData>
    <row r="1" spans="1:5">
      <c r="A1" s="1" t="s">
        <v>592</v>
      </c>
      <c r="B1" s="2" t="s">
        <v>593</v>
      </c>
      <c r="D1" s="2" t="s">
        <v>1</v>
      </c>
    </row>
    <row r="2" spans="1:5">
      <c r="B2" s="2" t="s">
        <v>2</v>
      </c>
      <c r="C2" s="2" t="s">
        <v>32</v>
      </c>
      <c r="D2" s="2" t="s">
        <v>594</v>
      </c>
      <c r="E2" s="2" t="s">
        <v>595</v>
      </c>
    </row>
    <row r="3" spans="1:5">
      <c r="A3" s="3" t="s">
        <v>596</v>
      </c>
    </row>
    <row r="4" spans="1:5">
      <c r="A4" s="4" t="s">
        <v>597</v>
      </c>
      <c r="B4" s="6" t="n">
        <v>5830379</v>
      </c>
      <c r="C4" s="6" t="n">
        <v>5905066</v>
      </c>
    </row>
    <row r="5" spans="1:5">
      <c r="A5" s="4" t="s">
        <v>598</v>
      </c>
      <c r="B5" s="6" t="n">
        <v>189559</v>
      </c>
      <c r="C5" s="6" t="n">
        <v>36583</v>
      </c>
      <c r="D5" s="6" t="n">
        <v>232337</v>
      </c>
      <c r="E5" s="6" t="n">
        <v>1983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599</v>
      </c>
      <c r="B1" s="2" t="s">
        <v>2</v>
      </c>
      <c r="C1" s="2" t="s">
        <v>32</v>
      </c>
    </row>
    <row r="2" spans="1:3">
      <c r="A2" s="3" t="s">
        <v>600</v>
      </c>
    </row>
    <row r="3" spans="1:3">
      <c r="A3" s="4" t="s">
        <v>601</v>
      </c>
      <c r="B3" s="6" t="n">
        <v>477</v>
      </c>
    </row>
    <row r="4" spans="1:3">
      <c r="A4" s="4" t="s">
        <v>602</v>
      </c>
      <c r="B4" s="5" t="n">
        <v>3844</v>
      </c>
    </row>
    <row r="5" spans="1:3">
      <c r="A5" s="4" t="s">
        <v>603</v>
      </c>
      <c r="B5" s="5" t="n">
        <v>55301</v>
      </c>
      <c r="C5" s="6" t="n">
        <v>55070</v>
      </c>
    </row>
    <row r="6" spans="1:3">
      <c r="A6" s="4" t="s">
        <v>604</v>
      </c>
      <c r="B6" s="5" t="n">
        <v>5731</v>
      </c>
    </row>
    <row r="7" spans="1:3">
      <c r="A7" s="4" t="s">
        <v>605</v>
      </c>
      <c r="B7" s="4" t="s">
        <v>37</v>
      </c>
    </row>
    <row r="8" spans="1:3">
      <c r="A8" s="4" t="s">
        <v>606</v>
      </c>
      <c r="B8" s="4" t="s">
        <v>37</v>
      </c>
    </row>
    <row r="9" spans="1:3">
      <c r="A9" s="4" t="s">
        <v>607</v>
      </c>
      <c r="B9" s="6" t="n">
        <v>5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27"/>
    <col customWidth="1" max="5" min="5" width="25"/>
    <col customWidth="1" max="6" min="6" width="20"/>
    <col customWidth="1" max="7" min="7" width="46"/>
    <col customWidth="1" max="8" min="8" width="13"/>
  </cols>
  <sheetData>
    <row r="1" spans="1:8">
      <c r="A1" s="1" t="s">
        <v>188</v>
      </c>
      <c r="B1" s="2" t="s">
        <v>189</v>
      </c>
      <c r="C1" s="2" t="s">
        <v>190</v>
      </c>
      <c r="D1" s="2" t="s">
        <v>191</v>
      </c>
      <c r="E1" s="2" t="s">
        <v>192</v>
      </c>
      <c r="F1" s="2" t="s">
        <v>193</v>
      </c>
      <c r="G1" s="2" t="s">
        <v>194</v>
      </c>
      <c r="H1" s="2" t="s">
        <v>195</v>
      </c>
    </row>
    <row r="2" spans="1:8">
      <c r="A2" s="4" t="s">
        <v>196</v>
      </c>
      <c r="B2" s="6" t="n">
        <v>1916330</v>
      </c>
      <c r="C2" s="6" t="n">
        <v>32211</v>
      </c>
      <c r="D2" s="6" t="n">
        <v>4013242</v>
      </c>
      <c r="E2" s="6" t="n">
        <v>11245447</v>
      </c>
      <c r="F2" s="6" t="n">
        <v>-26228523</v>
      </c>
      <c r="G2" s="6" t="n">
        <v>96795</v>
      </c>
      <c r="H2" s="6" t="n">
        <v>-10840828</v>
      </c>
    </row>
    <row r="3" spans="1:8">
      <c r="A3" s="4" t="s">
        <v>197</v>
      </c>
      <c r="B3" s="5" t="n">
        <v>1549</v>
      </c>
      <c r="C3" s="5" t="n">
        <v>322107908</v>
      </c>
      <c r="E3" s="5" t="n">
        <v>6805</v>
      </c>
    </row>
    <row r="4" spans="1:8">
      <c r="A4" s="4" t="s">
        <v>198</v>
      </c>
      <c r="B4" s="4" t="s">
        <v>37</v>
      </c>
      <c r="C4" s="6" t="n">
        <v>3063</v>
      </c>
      <c r="D4" s="5" t="n">
        <v>171542</v>
      </c>
      <c r="E4" s="4" t="s">
        <v>37</v>
      </c>
      <c r="F4" s="4" t="s">
        <v>37</v>
      </c>
      <c r="G4" s="4" t="s">
        <v>37</v>
      </c>
      <c r="H4" s="5" t="n">
        <v>174605</v>
      </c>
    </row>
    <row r="5" spans="1:8">
      <c r="A5" s="4" t="s">
        <v>199</v>
      </c>
      <c r="C5" s="5" t="n">
        <v>30633741</v>
      </c>
    </row>
    <row r="6" spans="1:8">
      <c r="A6" s="4" t="s">
        <v>200</v>
      </c>
      <c r="B6" s="5" t="n">
        <v>77810</v>
      </c>
      <c r="C6" s="4" t="s">
        <v>37</v>
      </c>
      <c r="D6" s="4" t="s">
        <v>37</v>
      </c>
      <c r="E6" s="4" t="s">
        <v>37</v>
      </c>
      <c r="F6" s="5" t="n">
        <v>-77810</v>
      </c>
      <c r="G6" s="4" t="s">
        <v>37</v>
      </c>
      <c r="H6" s="5" t="n">
        <v>-77810</v>
      </c>
    </row>
    <row r="7" spans="1:8">
      <c r="A7" s="4" t="s">
        <v>201</v>
      </c>
      <c r="B7" s="4" t="s">
        <v>37</v>
      </c>
      <c r="C7" s="4" t="s">
        <v>37</v>
      </c>
      <c r="D7" s="4" t="s">
        <v>37</v>
      </c>
      <c r="E7" s="5" t="n">
        <v>990789</v>
      </c>
      <c r="F7" s="5" t="n">
        <v>-990789</v>
      </c>
      <c r="G7" s="4" t="s">
        <v>37</v>
      </c>
      <c r="H7" s="4" t="s">
        <v>37</v>
      </c>
    </row>
    <row r="8" spans="1:8">
      <c r="A8" s="4" t="s">
        <v>202</v>
      </c>
      <c r="B8" s="4" t="s">
        <v>37</v>
      </c>
      <c r="C8" s="4" t="s">
        <v>37</v>
      </c>
      <c r="D8" s="5" t="n">
        <v>-13488</v>
      </c>
      <c r="E8" s="4" t="s">
        <v>37</v>
      </c>
      <c r="F8" s="4" t="s">
        <v>37</v>
      </c>
      <c r="G8" s="4" t="s">
        <v>37</v>
      </c>
      <c r="H8" s="5" t="n">
        <v>-13488</v>
      </c>
    </row>
    <row r="9" spans="1:8">
      <c r="A9" s="4" t="s">
        <v>203</v>
      </c>
      <c r="B9" s="4" t="s">
        <v>37</v>
      </c>
      <c r="C9" s="4" t="s">
        <v>37</v>
      </c>
      <c r="D9" s="4" t="s">
        <v>37</v>
      </c>
      <c r="E9" s="4" t="s">
        <v>37</v>
      </c>
      <c r="F9" s="4" t="s">
        <v>37</v>
      </c>
      <c r="G9" s="5" t="n">
        <v>42125</v>
      </c>
      <c r="H9" s="5" t="n">
        <v>42125</v>
      </c>
    </row>
    <row r="10" spans="1:8">
      <c r="A10" s="4" t="s">
        <v>204</v>
      </c>
      <c r="B10" s="4" t="s">
        <v>37</v>
      </c>
      <c r="C10" s="4" t="s">
        <v>37</v>
      </c>
      <c r="D10" s="4" t="s">
        <v>37</v>
      </c>
      <c r="E10" s="4" t="s">
        <v>37</v>
      </c>
      <c r="F10" s="5" t="n">
        <v>-1847712</v>
      </c>
      <c r="G10" s="4" t="s">
        <v>37</v>
      </c>
      <c r="H10" s="5" t="n">
        <v>-1847712</v>
      </c>
    </row>
    <row r="11" spans="1:8">
      <c r="A11" s="4" t="s">
        <v>205</v>
      </c>
      <c r="B11" s="6" t="n">
        <v>1994140</v>
      </c>
      <c r="C11" s="6" t="n">
        <v>35274</v>
      </c>
      <c r="D11" s="5" t="n">
        <v>4171296</v>
      </c>
      <c r="E11" s="6" t="n">
        <v>12236236</v>
      </c>
      <c r="F11" s="5" t="n">
        <v>-29144834</v>
      </c>
      <c r="G11" s="5" t="n">
        <v>138920</v>
      </c>
      <c r="H11" s="5" t="n">
        <v>-12563108</v>
      </c>
    </row>
    <row r="12" spans="1:8">
      <c r="A12" s="4" t="s">
        <v>206</v>
      </c>
      <c r="B12" s="5" t="n">
        <v>1549</v>
      </c>
      <c r="C12" s="5" t="n">
        <v>352741649</v>
      </c>
      <c r="E12" s="5" t="n">
        <v>6805</v>
      </c>
    </row>
    <row r="13" spans="1:8">
      <c r="A13" s="4" t="s">
        <v>198</v>
      </c>
      <c r="B13" s="4" t="s">
        <v>37</v>
      </c>
      <c r="C13" s="6" t="n">
        <v>1083</v>
      </c>
      <c r="D13" s="5" t="n">
        <v>-1711</v>
      </c>
      <c r="E13" s="4" t="s">
        <v>37</v>
      </c>
      <c r="F13" s="4" t="s">
        <v>37</v>
      </c>
      <c r="G13" s="4" t="s">
        <v>37</v>
      </c>
      <c r="H13" s="5" t="n">
        <v>-628</v>
      </c>
    </row>
    <row r="14" spans="1:8">
      <c r="A14" s="4" t="s">
        <v>199</v>
      </c>
      <c r="C14" s="5" t="n">
        <v>10832569</v>
      </c>
    </row>
    <row r="15" spans="1:8">
      <c r="A15" s="4" t="s">
        <v>200</v>
      </c>
      <c r="B15" s="5" t="n">
        <v>80970</v>
      </c>
      <c r="C15" s="4" t="s">
        <v>37</v>
      </c>
      <c r="D15" s="4" t="s">
        <v>37</v>
      </c>
      <c r="E15" s="4" t="s">
        <v>37</v>
      </c>
      <c r="F15" s="5" t="n">
        <v>-80970</v>
      </c>
      <c r="G15" s="4" t="s">
        <v>37</v>
      </c>
      <c r="H15" s="5" t="n">
        <v>-80970</v>
      </c>
    </row>
    <row r="16" spans="1:8">
      <c r="A16" s="4" t="s">
        <v>201</v>
      </c>
      <c r="B16" s="4" t="s">
        <v>37</v>
      </c>
      <c r="C16" s="4" t="s">
        <v>37</v>
      </c>
      <c r="D16" s="4" t="s">
        <v>37</v>
      </c>
      <c r="E16" s="5" t="n">
        <v>1072461</v>
      </c>
      <c r="F16" s="5" t="n">
        <v>-1072460</v>
      </c>
      <c r="G16" s="4" t="s">
        <v>37</v>
      </c>
      <c r="H16" s="5" t="n">
        <v>1</v>
      </c>
    </row>
    <row r="17" spans="1:8">
      <c r="A17" s="4" t="s">
        <v>202</v>
      </c>
      <c r="B17" s="4" t="s">
        <v>37</v>
      </c>
      <c r="C17" s="4" t="s">
        <v>37</v>
      </c>
      <c r="D17" s="5" t="n">
        <v>29802</v>
      </c>
      <c r="E17" s="4" t="s">
        <v>37</v>
      </c>
      <c r="F17" s="4" t="s">
        <v>37</v>
      </c>
      <c r="G17" s="4" t="s">
        <v>37</v>
      </c>
      <c r="H17" s="5" t="n">
        <v>29802</v>
      </c>
    </row>
    <row r="18" spans="1:8">
      <c r="A18" s="4" t="s">
        <v>203</v>
      </c>
      <c r="B18" s="4" t="s">
        <v>37</v>
      </c>
      <c r="C18" s="4" t="s">
        <v>37</v>
      </c>
      <c r="D18" s="4" t="s">
        <v>37</v>
      </c>
      <c r="E18" s="4" t="s">
        <v>37</v>
      </c>
      <c r="F18" s="4" t="s">
        <v>37</v>
      </c>
      <c r="G18" s="5" t="n">
        <v>-117507</v>
      </c>
      <c r="H18" s="5" t="n">
        <v>-117507</v>
      </c>
    </row>
    <row r="19" spans="1:8">
      <c r="A19" s="4" t="s">
        <v>204</v>
      </c>
      <c r="B19" s="4" t="s">
        <v>37</v>
      </c>
      <c r="C19" s="4" t="s">
        <v>37</v>
      </c>
      <c r="D19" s="4" t="s">
        <v>37</v>
      </c>
      <c r="E19" s="4" t="s">
        <v>37</v>
      </c>
      <c r="F19" s="5" t="n">
        <v>-1588618</v>
      </c>
      <c r="G19" s="4" t="s">
        <v>37</v>
      </c>
      <c r="H19" s="5" t="n">
        <v>-1588618</v>
      </c>
    </row>
    <row r="20" spans="1:8">
      <c r="A20" s="4" t="s">
        <v>207</v>
      </c>
      <c r="B20" s="6" t="n">
        <v>2075110</v>
      </c>
      <c r="C20" s="6" t="n">
        <v>36357</v>
      </c>
      <c r="D20" s="6" t="n">
        <v>4199387</v>
      </c>
      <c r="E20" s="6" t="n">
        <v>13308697</v>
      </c>
      <c r="F20" s="6" t="n">
        <v>-31886882</v>
      </c>
      <c r="G20" s="6" t="n">
        <v>21413</v>
      </c>
      <c r="H20" s="6" t="n">
        <v>-14321028</v>
      </c>
    </row>
    <row r="21" spans="1:8">
      <c r="A21" s="4" t="s">
        <v>208</v>
      </c>
      <c r="B21" s="5" t="n">
        <v>1549</v>
      </c>
      <c r="C21" s="5" t="n">
        <v>363574218</v>
      </c>
      <c r="E21" s="5" t="n">
        <v>68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3"/>
    <col customWidth="1" max="3" min="3" width="13"/>
  </cols>
  <sheetData>
    <row r="1" spans="1:3">
      <c r="A1" s="1" t="s">
        <v>608</v>
      </c>
      <c r="B1" s="2" t="s">
        <v>2</v>
      </c>
      <c r="C1" s="2" t="s">
        <v>32</v>
      </c>
    </row>
    <row r="2" spans="1:3">
      <c r="A2" s="3" t="s">
        <v>609</v>
      </c>
    </row>
    <row r="3" spans="1:3">
      <c r="A3" s="4" t="s">
        <v>610</v>
      </c>
      <c r="B3" s="6" t="n">
        <v>6983957</v>
      </c>
      <c r="C3" s="6" t="n">
        <v>6192278</v>
      </c>
    </row>
    <row r="4" spans="1:3">
      <c r="A4" s="4" t="s">
        <v>611</v>
      </c>
      <c r="B4" s="5" t="n">
        <v>2316971</v>
      </c>
      <c r="C4" s="5" t="n">
        <v>2708511</v>
      </c>
    </row>
    <row r="5" spans="1:3">
      <c r="A5" s="4" t="s">
        <v>612</v>
      </c>
      <c r="B5" s="5" t="n">
        <v>482488</v>
      </c>
      <c r="C5" s="5" t="n">
        <v>290843</v>
      </c>
    </row>
    <row r="6" spans="1:3">
      <c r="A6" s="4" t="s">
        <v>613</v>
      </c>
      <c r="B6" s="5" t="n">
        <v>778659</v>
      </c>
      <c r="C6" s="5" t="n">
        <v>790368</v>
      </c>
    </row>
    <row r="7" spans="1:3">
      <c r="A7" s="3" t="s">
        <v>614</v>
      </c>
    </row>
    <row r="8" spans="1:3">
      <c r="A8" s="4" t="s">
        <v>59</v>
      </c>
      <c r="B8" s="5" t="n">
        <v>7148580</v>
      </c>
      <c r="C8" s="5" t="n">
        <v>5220350</v>
      </c>
    </row>
    <row r="9" spans="1:3">
      <c r="A9" s="4" t="s">
        <v>615</v>
      </c>
      <c r="B9" s="5" t="n">
        <v>537132</v>
      </c>
      <c r="C9" s="5" t="n">
        <v>480583</v>
      </c>
    </row>
    <row r="10" spans="1:3">
      <c r="A10" s="4" t="s">
        <v>156</v>
      </c>
      <c r="B10" s="5" t="n">
        <v>5348952</v>
      </c>
      <c r="C10" s="5" t="n">
        <v>6725175</v>
      </c>
    </row>
    <row r="11" spans="1:3">
      <c r="A11" s="4" t="s">
        <v>361</v>
      </c>
    </row>
    <row r="12" spans="1:3">
      <c r="A12" s="3" t="s">
        <v>609</v>
      </c>
    </row>
    <row r="13" spans="1:3">
      <c r="A13" s="4" t="s">
        <v>610</v>
      </c>
      <c r="B13" s="5" t="n">
        <v>7028728</v>
      </c>
      <c r="C13" s="5" t="n">
        <v>6305106</v>
      </c>
    </row>
    <row r="14" spans="1:3">
      <c r="A14" s="4" t="s">
        <v>611</v>
      </c>
      <c r="B14" s="5" t="n">
        <v>2316971</v>
      </c>
      <c r="C14" s="5" t="n">
        <v>2708511</v>
      </c>
    </row>
    <row r="15" spans="1:3">
      <c r="A15" s="4" t="s">
        <v>612</v>
      </c>
      <c r="B15" s="5" t="n">
        <v>482488</v>
      </c>
      <c r="C15" s="5" t="n">
        <v>290843</v>
      </c>
    </row>
    <row r="16" spans="1:3">
      <c r="A16" s="4" t="s">
        <v>613</v>
      </c>
      <c r="B16" s="5" t="n">
        <v>755301</v>
      </c>
      <c r="C16" s="5" t="n">
        <v>816460</v>
      </c>
    </row>
    <row r="17" spans="1:3">
      <c r="A17" s="3" t="s">
        <v>614</v>
      </c>
    </row>
    <row r="18" spans="1:3">
      <c r="A18" s="4" t="s">
        <v>59</v>
      </c>
      <c r="B18" s="5" t="n">
        <v>7148580</v>
      </c>
      <c r="C18" s="5" t="n">
        <v>5220350</v>
      </c>
    </row>
    <row r="19" spans="1:3">
      <c r="A19" s="4" t="s">
        <v>615</v>
      </c>
      <c r="B19" s="5" t="n">
        <v>537132</v>
      </c>
      <c r="C19" s="5" t="n">
        <v>480583</v>
      </c>
    </row>
    <row r="20" spans="1:3">
      <c r="A20" s="4" t="s">
        <v>156</v>
      </c>
      <c r="B20" s="6" t="n">
        <v>5348952</v>
      </c>
      <c r="C20" s="6" t="n">
        <v>67251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616</v>
      </c>
      <c r="B1" s="2" t="s">
        <v>1</v>
      </c>
    </row>
    <row r="2" spans="1:3">
      <c r="B2" s="2" t="s">
        <v>2</v>
      </c>
      <c r="C2" s="2" t="s">
        <v>32</v>
      </c>
    </row>
    <row r="3" spans="1:3">
      <c r="A3" s="4" t="s">
        <v>617</v>
      </c>
      <c r="B3" s="6" t="n">
        <v>121514</v>
      </c>
      <c r="C3" s="6" t="n">
        <v>153635</v>
      </c>
    </row>
    <row r="4" spans="1:3">
      <c r="A4" s="4" t="s">
        <v>618</v>
      </c>
    </row>
    <row r="5" spans="1:3">
      <c r="A5" s="4" t="s">
        <v>619</v>
      </c>
      <c r="B5" s="5" t="n">
        <v>166000</v>
      </c>
      <c r="C5" s="5" t="n">
        <v>178000</v>
      </c>
    </row>
    <row r="6" spans="1:3">
      <c r="A6" s="4" t="s">
        <v>617</v>
      </c>
      <c r="B6" s="4" t="s">
        <v>37</v>
      </c>
      <c r="C6" s="4" t="s">
        <v>37</v>
      </c>
    </row>
    <row r="7" spans="1:3">
      <c r="A7" s="4" t="s">
        <v>620</v>
      </c>
    </row>
    <row r="8" spans="1:3">
      <c r="A8" s="4" t="s">
        <v>619</v>
      </c>
      <c r="B8" s="5" t="n">
        <v>183000</v>
      </c>
      <c r="C8" s="5" t="n">
        <v>134000</v>
      </c>
    </row>
    <row r="9" spans="1:3">
      <c r="A9" s="4" t="s">
        <v>617</v>
      </c>
      <c r="B9" s="5" t="n">
        <v>21000</v>
      </c>
      <c r="C9" s="5" t="n">
        <v>21000</v>
      </c>
    </row>
    <row r="10" spans="1:3">
      <c r="A10" s="4" t="s">
        <v>621</v>
      </c>
    </row>
    <row r="11" spans="1:3">
      <c r="A11" s="4" t="s">
        <v>619</v>
      </c>
      <c r="B11" s="5" t="n">
        <v>224000</v>
      </c>
      <c r="C11" s="5" t="n">
        <v>135000</v>
      </c>
    </row>
    <row r="12" spans="1:3">
      <c r="A12" s="4" t="s">
        <v>617</v>
      </c>
      <c r="B12" s="5" t="n">
        <v>3000</v>
      </c>
      <c r="C12" s="5" t="n">
        <v>3000</v>
      </c>
    </row>
    <row r="13" spans="1:3">
      <c r="A13" s="4" t="s">
        <v>622</v>
      </c>
    </row>
    <row r="14" spans="1:3">
      <c r="A14" s="4" t="s">
        <v>619</v>
      </c>
      <c r="B14" s="5" t="n">
        <v>204000</v>
      </c>
      <c r="C14" s="5" t="n">
        <v>193000</v>
      </c>
    </row>
    <row r="15" spans="1:3">
      <c r="A15" s="4" t="s">
        <v>617</v>
      </c>
      <c r="B15" s="5" t="n">
        <v>3000</v>
      </c>
      <c r="C15" s="5" t="n">
        <v>3800</v>
      </c>
    </row>
    <row r="16" spans="1:3">
      <c r="A16" s="4" t="s">
        <v>623</v>
      </c>
    </row>
    <row r="17" spans="1:3">
      <c r="A17" s="4" t="s">
        <v>619</v>
      </c>
      <c r="B17" s="5" t="n">
        <v>777000</v>
      </c>
      <c r="C17" s="5" t="n">
        <v>640000</v>
      </c>
    </row>
    <row r="18" spans="1:3">
      <c r="A18" s="4" t="s">
        <v>617</v>
      </c>
      <c r="B18" s="6" t="n">
        <v>27000</v>
      </c>
      <c r="C18" s="6" t="n">
        <v>27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9"/>
    <col customWidth="1" max="2" min="2" width="16"/>
    <col customWidth="1" max="3" min="3" width="13"/>
  </cols>
  <sheetData>
    <row r="1" spans="1:3">
      <c r="A1" s="1" t="s">
        <v>624</v>
      </c>
      <c r="B1" s="2" t="s">
        <v>1</v>
      </c>
    </row>
    <row r="2" spans="1:3">
      <c r="B2" s="2" t="s">
        <v>2</v>
      </c>
      <c r="C2" s="2" t="s">
        <v>32</v>
      </c>
    </row>
    <row r="3" spans="1:3">
      <c r="A3" s="4" t="s">
        <v>105</v>
      </c>
      <c r="B3" s="6" t="n">
        <v>1575620</v>
      </c>
      <c r="C3" s="6" t="n">
        <v>1269906</v>
      </c>
    </row>
    <row r="4" spans="1:3">
      <c r="A4" s="4" t="s">
        <v>625</v>
      </c>
      <c r="B4" s="5" t="n">
        <v>-1504752</v>
      </c>
      <c r="C4" s="5" t="n">
        <v>-431745</v>
      </c>
    </row>
    <row r="5" spans="1:3">
      <c r="A5" s="4" t="s">
        <v>626</v>
      </c>
      <c r="B5" s="5" t="n">
        <v>4478</v>
      </c>
      <c r="C5" s="5" t="n">
        <v>6984</v>
      </c>
    </row>
    <row r="6" spans="1:3">
      <c r="A6" s="4" t="s">
        <v>627</v>
      </c>
      <c r="B6" s="5" t="n">
        <v>833242</v>
      </c>
      <c r="C6" s="5" t="n">
        <v>944180</v>
      </c>
    </row>
    <row r="7" spans="1:3">
      <c r="A7" s="4" t="s">
        <v>628</v>
      </c>
    </row>
    <row r="8" spans="1:3">
      <c r="A8" s="4" t="s">
        <v>105</v>
      </c>
      <c r="B8" s="5" t="n">
        <v>1575620</v>
      </c>
      <c r="C8" s="5" t="n">
        <v>1269906</v>
      </c>
    </row>
    <row r="9" spans="1:3">
      <c r="A9" s="4" t="s">
        <v>625</v>
      </c>
      <c r="B9" s="5" t="n">
        <v>-1588617</v>
      </c>
      <c r="C9" s="5" t="n">
        <v>-1847712</v>
      </c>
    </row>
    <row r="10" spans="1:3">
      <c r="A10" s="4" t="s">
        <v>629</v>
      </c>
      <c r="B10" s="5" t="n">
        <v>11118053</v>
      </c>
      <c r="C10" s="5" t="n">
        <v>10746593</v>
      </c>
    </row>
    <row r="11" spans="1:3">
      <c r="A11" s="4" t="s">
        <v>630</v>
      </c>
      <c r="B11" s="5" t="n">
        <v>1679</v>
      </c>
      <c r="C11" s="4" t="s">
        <v>37</v>
      </c>
    </row>
    <row r="12" spans="1:3">
      <c r="A12" s="4" t="s">
        <v>626</v>
      </c>
      <c r="B12" s="5" t="n">
        <v>4478</v>
      </c>
      <c r="C12" s="5" t="n">
        <v>6984</v>
      </c>
    </row>
    <row r="13" spans="1:3">
      <c r="A13" s="4" t="s">
        <v>627</v>
      </c>
      <c r="B13" s="5" t="n">
        <v>833242</v>
      </c>
      <c r="C13" s="5" t="n">
        <v>944180</v>
      </c>
    </row>
    <row r="14" spans="1:3">
      <c r="A14" s="4" t="s">
        <v>631</v>
      </c>
    </row>
    <row r="15" spans="1:3">
      <c r="A15" s="4" t="s">
        <v>105</v>
      </c>
      <c r="B15" s="5" t="n">
        <v>140890</v>
      </c>
      <c r="C15" s="5" t="n">
        <v>229203</v>
      </c>
    </row>
    <row r="16" spans="1:3">
      <c r="A16" s="4" t="s">
        <v>625</v>
      </c>
      <c r="B16" s="5" t="n">
        <v>-56377</v>
      </c>
      <c r="C16" s="5" t="n">
        <v>123334</v>
      </c>
    </row>
    <row r="17" spans="1:3">
      <c r="A17" s="4" t="s">
        <v>629</v>
      </c>
      <c r="B17" s="5" t="n">
        <v>45871</v>
      </c>
      <c r="C17" s="5" t="n">
        <v>51108</v>
      </c>
    </row>
    <row r="18" spans="1:3">
      <c r="A18" s="4" t="s">
        <v>630</v>
      </c>
      <c r="B18" s="4" t="s">
        <v>37</v>
      </c>
      <c r="C18" s="4" t="s">
        <v>37</v>
      </c>
    </row>
    <row r="19" spans="1:3">
      <c r="A19" s="4" t="s">
        <v>626</v>
      </c>
      <c r="B19" s="4" t="s">
        <v>37</v>
      </c>
      <c r="C19" s="4" t="s">
        <v>37</v>
      </c>
    </row>
    <row r="20" spans="1:3">
      <c r="A20" s="4" t="s">
        <v>627</v>
      </c>
      <c r="B20" s="5" t="n">
        <v>64</v>
      </c>
      <c r="C20" s="4" t="s">
        <v>37</v>
      </c>
    </row>
    <row r="21" spans="1:3">
      <c r="A21" s="4" t="s">
        <v>632</v>
      </c>
    </row>
    <row r="22" spans="1:3">
      <c r="A22" s="4" t="s">
        <v>105</v>
      </c>
      <c r="B22" s="5" t="n">
        <v>1434730</v>
      </c>
      <c r="C22" s="5" t="n">
        <v>1040703</v>
      </c>
    </row>
    <row r="23" spans="1:3">
      <c r="A23" s="4" t="s">
        <v>625</v>
      </c>
      <c r="B23" s="5" t="n">
        <v>-907081</v>
      </c>
      <c r="C23" s="5" t="n">
        <v>89953</v>
      </c>
    </row>
    <row r="24" spans="1:3">
      <c r="A24" s="4" t="s">
        <v>629</v>
      </c>
      <c r="B24" s="5" t="n">
        <v>11071469</v>
      </c>
      <c r="C24" s="5" t="n">
        <v>10614303</v>
      </c>
    </row>
    <row r="25" spans="1:3">
      <c r="A25" s="4" t="s">
        <v>630</v>
      </c>
      <c r="B25" s="5" t="n">
        <v>1679</v>
      </c>
      <c r="C25" s="4" t="s">
        <v>37</v>
      </c>
    </row>
    <row r="26" spans="1:3">
      <c r="A26" s="4" t="s">
        <v>626</v>
      </c>
      <c r="B26" s="5" t="n">
        <v>4478</v>
      </c>
      <c r="C26" s="5" t="n">
        <v>5182</v>
      </c>
    </row>
    <row r="27" spans="1:3">
      <c r="A27" s="4" t="s">
        <v>627</v>
      </c>
      <c r="B27" s="5" t="n">
        <v>309349</v>
      </c>
      <c r="C27" s="4" t="s">
        <v>37</v>
      </c>
    </row>
    <row r="28" spans="1:3">
      <c r="A28" s="4" t="s">
        <v>633</v>
      </c>
    </row>
    <row r="29" spans="1:3">
      <c r="A29" s="4" t="s">
        <v>105</v>
      </c>
      <c r="B29" s="4" t="s">
        <v>37</v>
      </c>
      <c r="C29" s="4" t="s">
        <v>37</v>
      </c>
    </row>
    <row r="30" spans="1:3">
      <c r="A30" s="4" t="s">
        <v>625</v>
      </c>
      <c r="B30" s="5" t="n">
        <v>-625159</v>
      </c>
      <c r="C30" s="5" t="n">
        <v>-2060999</v>
      </c>
    </row>
    <row r="31" spans="1:3">
      <c r="A31" s="4" t="s">
        <v>629</v>
      </c>
      <c r="B31" s="5" t="n">
        <v>713</v>
      </c>
      <c r="C31" s="5" t="n">
        <v>81181</v>
      </c>
    </row>
    <row r="32" spans="1:3">
      <c r="A32" s="4" t="s">
        <v>630</v>
      </c>
      <c r="B32" s="4" t="s">
        <v>37</v>
      </c>
      <c r="C32" s="4" t="s">
        <v>37</v>
      </c>
    </row>
    <row r="33" spans="1:3">
      <c r="A33" s="4" t="s">
        <v>626</v>
      </c>
      <c r="B33" s="4" t="s">
        <v>37</v>
      </c>
      <c r="C33" s="5" t="n">
        <v>1802</v>
      </c>
    </row>
    <row r="34" spans="1:3">
      <c r="A34" s="4" t="s">
        <v>627</v>
      </c>
      <c r="B34" s="6" t="n">
        <v>523829</v>
      </c>
      <c r="C34" s="6" t="n">
        <v>9441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634</v>
      </c>
      <c r="B1" s="2" t="s">
        <v>1</v>
      </c>
    </row>
    <row r="2" spans="1:3">
      <c r="B2" s="2" t="s">
        <v>2</v>
      </c>
      <c r="C2" s="2" t="s">
        <v>32</v>
      </c>
    </row>
    <row r="3" spans="1:3">
      <c r="A3" s="4" t="s">
        <v>635</v>
      </c>
      <c r="B3" s="6" t="n">
        <v>1008718</v>
      </c>
      <c r="C3" s="6" t="n">
        <v>1040612</v>
      </c>
    </row>
    <row r="4" spans="1:3">
      <c r="A4" s="4" t="s">
        <v>636</v>
      </c>
      <c r="B4" s="5" t="n">
        <v>172609</v>
      </c>
      <c r="C4" s="5" t="n">
        <v>154790</v>
      </c>
    </row>
    <row r="5" spans="1:3">
      <c r="A5" s="4" t="s">
        <v>637</v>
      </c>
    </row>
    <row r="6" spans="1:3">
      <c r="A6" s="4" t="s">
        <v>635</v>
      </c>
      <c r="B6" s="5" t="n">
        <v>1008717</v>
      </c>
      <c r="C6" s="5" t="n">
        <v>1040612</v>
      </c>
    </row>
    <row r="7" spans="1:3">
      <c r="A7" s="4" t="s">
        <v>638</v>
      </c>
      <c r="B7" s="5" t="n">
        <v>1652037</v>
      </c>
      <c r="C7" s="5" t="n">
        <v>855019</v>
      </c>
    </row>
    <row r="8" spans="1:3">
      <c r="A8" s="4" t="s">
        <v>636</v>
      </c>
      <c r="B8" s="5" t="n">
        <v>633039</v>
      </c>
      <c r="C8" s="5" t="n">
        <v>10281</v>
      </c>
    </row>
    <row r="9" spans="1:3">
      <c r="A9" s="4" t="s">
        <v>639</v>
      </c>
      <c r="B9" s="6" t="n">
        <v>666262</v>
      </c>
      <c r="C9" s="6" t="n">
        <v>103539</v>
      </c>
    </row>
    <row r="10" spans="1:3">
      <c r="A10" s="4" t="s">
        <v>640</v>
      </c>
      <c r="B10" s="4" t="s">
        <v>641</v>
      </c>
      <c r="C10" s="4" t="s">
        <v>4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3"/>
  </cols>
  <sheetData>
    <row r="1" spans="1:3">
      <c r="A1" s="1" t="s">
        <v>642</v>
      </c>
      <c r="B1" s="2" t="s">
        <v>2</v>
      </c>
      <c r="C1" s="2" t="s">
        <v>32</v>
      </c>
    </row>
    <row r="2" spans="1:3">
      <c r="A2" s="4" t="s">
        <v>643</v>
      </c>
      <c r="B2" s="6" t="n">
        <v>62100</v>
      </c>
      <c r="C2" s="6" t="n">
        <v>62100</v>
      </c>
    </row>
    <row r="3" spans="1:3">
      <c r="A3" s="4" t="s">
        <v>644</v>
      </c>
      <c r="B3" s="5" t="n">
        <v>169375</v>
      </c>
      <c r="C3" s="6" t="n">
        <v>136775</v>
      </c>
    </row>
    <row r="4" spans="1:3">
      <c r="A4" s="4" t="s">
        <v>645</v>
      </c>
      <c r="B4" s="6" t="n">
        <v>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646</v>
      </c>
      <c r="B1" s="2" t="s">
        <v>2</v>
      </c>
      <c r="C1" s="2" t="s">
        <v>32</v>
      </c>
    </row>
    <row r="2" spans="1:3">
      <c r="A2" s="3" t="s">
        <v>647</v>
      </c>
    </row>
    <row r="3" spans="1:3">
      <c r="A3" s="4" t="s">
        <v>648</v>
      </c>
      <c r="B3" s="4" t="s">
        <v>649</v>
      </c>
    </row>
    <row r="4" spans="1:3">
      <c r="A4" s="4" t="s">
        <v>650</v>
      </c>
      <c r="B4" s="6" t="n">
        <v>490000</v>
      </c>
    </row>
    <row r="5" spans="1:3">
      <c r="A5" s="4" t="s">
        <v>651</v>
      </c>
      <c r="B5" s="5" t="n">
        <v>140000</v>
      </c>
    </row>
    <row r="6" spans="1:3">
      <c r="A6" s="4" t="s">
        <v>43</v>
      </c>
      <c r="B6" s="5" t="n">
        <v>207413</v>
      </c>
      <c r="C6" s="6" t="n">
        <v>215616</v>
      </c>
    </row>
    <row r="7" spans="1:3">
      <c r="A7" s="4" t="s">
        <v>652</v>
      </c>
      <c r="B7" s="6" t="n">
        <v>5689</v>
      </c>
      <c r="C7" s="6" t="n">
        <v>106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6"/>
    <col customWidth="1" max="3" min="3" width="13"/>
  </cols>
  <sheetData>
    <row r="1" spans="1:3">
      <c r="A1" s="1" t="s">
        <v>653</v>
      </c>
      <c r="B1" s="2" t="s">
        <v>1</v>
      </c>
    </row>
    <row r="2" spans="1:3">
      <c r="B2" s="2" t="s">
        <v>2</v>
      </c>
      <c r="C2" s="2" t="s">
        <v>32</v>
      </c>
    </row>
    <row r="3" spans="1:3">
      <c r="A3" s="3" t="s">
        <v>654</v>
      </c>
    </row>
    <row r="4" spans="1:3">
      <c r="A4" s="4" t="s">
        <v>655</v>
      </c>
      <c r="B4" s="6" t="n">
        <v>1382725</v>
      </c>
      <c r="C4" s="6" t="n">
        <v>1230079</v>
      </c>
    </row>
    <row r="5" spans="1:3">
      <c r="A5" s="4" t="s">
        <v>656</v>
      </c>
      <c r="B5" s="5" t="n">
        <v>494926</v>
      </c>
      <c r="C5" s="5" t="n">
        <v>430032</v>
      </c>
    </row>
    <row r="6" spans="1:3">
      <c r="A6" s="4" t="s">
        <v>374</v>
      </c>
      <c r="B6" s="5" t="n">
        <v>887799</v>
      </c>
      <c r="C6" s="5" t="n">
        <v>800047</v>
      </c>
    </row>
    <row r="7" spans="1:3">
      <c r="A7" s="3" t="s">
        <v>657</v>
      </c>
    </row>
    <row r="8" spans="1:3">
      <c r="A8" s="4" t="s">
        <v>655</v>
      </c>
      <c r="B8" s="5" t="n">
        <v>1419049</v>
      </c>
      <c r="C8" s="5" t="n">
        <v>1193586</v>
      </c>
    </row>
    <row r="9" spans="1:3">
      <c r="A9" s="4" t="s">
        <v>656</v>
      </c>
      <c r="B9" s="5" t="n">
        <v>503129</v>
      </c>
      <c r="C9" s="5" t="n">
        <v>410981</v>
      </c>
    </row>
    <row r="10" spans="1:3">
      <c r="A10" s="4" t="s">
        <v>374</v>
      </c>
      <c r="B10" s="6" t="n">
        <v>1023403</v>
      </c>
      <c r="C10" s="6" t="n">
        <v>8597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3"/>
    <col customWidth="1" max="7" min="7" width="14"/>
  </cols>
  <sheetData>
    <row r="1" spans="1:7">
      <c r="A1" s="1" t="s">
        <v>658</v>
      </c>
      <c r="B1" s="2" t="s">
        <v>659</v>
      </c>
      <c r="C1" s="2" t="s">
        <v>660</v>
      </c>
      <c r="D1" s="2" t="s">
        <v>661</v>
      </c>
      <c r="E1" s="2" t="s">
        <v>2</v>
      </c>
      <c r="F1" s="2" t="s">
        <v>32</v>
      </c>
      <c r="G1" s="2" t="s">
        <v>555</v>
      </c>
    </row>
    <row r="2" spans="1:7">
      <c r="A2" s="4" t="s">
        <v>662</v>
      </c>
      <c r="E2" s="5" t="n">
        <v>368758154</v>
      </c>
      <c r="F2" s="5" t="n">
        <v>352741649</v>
      </c>
      <c r="G2" s="5" t="n">
        <v>2100000</v>
      </c>
    </row>
    <row r="3" spans="1:7">
      <c r="A3" s="4" t="s">
        <v>663</v>
      </c>
    </row>
    <row r="4" spans="1:7">
      <c r="A4" s="4" t="s">
        <v>664</v>
      </c>
      <c r="D4" s="6" t="n">
        <v>4461918</v>
      </c>
    </row>
    <row r="5" spans="1:7">
      <c r="A5" s="4" t="s">
        <v>665</v>
      </c>
      <c r="D5" s="5" t="n">
        <v>7233769</v>
      </c>
    </row>
    <row r="6" spans="1:7">
      <c r="A6" s="4" t="s">
        <v>666</v>
      </c>
      <c r="D6" s="5" t="n">
        <v>22500</v>
      </c>
    </row>
    <row r="7" spans="1:7">
      <c r="A7" s="4" t="s">
        <v>667</v>
      </c>
    </row>
    <row r="8" spans="1:7">
      <c r="A8" s="4" t="s">
        <v>668</v>
      </c>
      <c r="B8" s="4" t="s">
        <v>452</v>
      </c>
      <c r="C8" s="4" t="s">
        <v>669</v>
      </c>
    </row>
    <row r="9" spans="1:7">
      <c r="A9" s="4" t="s">
        <v>662</v>
      </c>
      <c r="B9" s="5" t="n">
        <v>500000</v>
      </c>
      <c r="C9" s="5" t="n">
        <v>1500000</v>
      </c>
    </row>
    <row r="10" spans="1:7">
      <c r="A10" s="4" t="s">
        <v>670</v>
      </c>
    </row>
    <row r="11" spans="1:7">
      <c r="A11" s="4" t="s">
        <v>671</v>
      </c>
      <c r="D11" s="5" t="n">
        <v>1350832</v>
      </c>
    </row>
    <row r="12" spans="1:7">
      <c r="A12" s="4" t="s">
        <v>672</v>
      </c>
    </row>
    <row r="13" spans="1:7">
      <c r="A13" s="4" t="s">
        <v>671</v>
      </c>
      <c r="D13" s="5" t="n">
        <v>4175512</v>
      </c>
    </row>
    <row r="14" spans="1:7">
      <c r="A14" s="4" t="s">
        <v>673</v>
      </c>
    </row>
    <row r="15" spans="1:7">
      <c r="A15" s="4" t="s">
        <v>671</v>
      </c>
      <c r="D15" s="5" t="n">
        <v>10027907</v>
      </c>
    </row>
    <row r="16" spans="1:7">
      <c r="A16" s="4" t="s">
        <v>674</v>
      </c>
    </row>
    <row r="17" spans="1:7">
      <c r="A17" s="4" t="s">
        <v>664</v>
      </c>
      <c r="D17" s="5" t="n">
        <v>2401630</v>
      </c>
    </row>
    <row r="18" spans="1:7">
      <c r="A18" s="4" t="s">
        <v>675</v>
      </c>
      <c r="D18" s="6" t="n">
        <v>1322539</v>
      </c>
    </row>
    <row r="19" spans="1:7">
      <c r="A19" s="4" t="s">
        <v>676</v>
      </c>
    </row>
    <row r="20" spans="1:7">
      <c r="A20" s="4" t="s">
        <v>668</v>
      </c>
      <c r="D20" s="4" t="s">
        <v>427</v>
      </c>
    </row>
    <row r="21" spans="1:7">
      <c r="A21" s="4" t="s">
        <v>677</v>
      </c>
    </row>
    <row r="22" spans="1:7">
      <c r="A22" s="4" t="s">
        <v>668</v>
      </c>
      <c r="D22" s="4" t="s">
        <v>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3T15:49:42Z</dcterms:created>
  <dcterms:modified xmlns:dcterms="http://purl.org/dc/terms/" xmlns:xsi="http://www.w3.org/2001/XMLSchema-instance" xsi:type="dcterms:W3CDTF">2017-07-03T15:49:42Z</dcterms:modified>
</cp:coreProperties>
</file>